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alance Sheet Details"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Business Segment Information"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Balance Sheet Details (Tables)" sheetId="18" state="visible" r:id="rId18"/>
    <sheet xmlns:r="http://schemas.openxmlformats.org/officeDocument/2006/relationships" name="Fair Value Measurements (Tables" sheetId="19" state="visible" r:id="rId19"/>
    <sheet xmlns:r="http://schemas.openxmlformats.org/officeDocument/2006/relationships" name="Intangible Assets (Tables)" sheetId="20" state="visible" r:id="rId20"/>
    <sheet xmlns:r="http://schemas.openxmlformats.org/officeDocument/2006/relationships" name="Stock-Based Compensation (Table" sheetId="21" state="visible" r:id="rId21"/>
    <sheet xmlns:r="http://schemas.openxmlformats.org/officeDocument/2006/relationships" name="Commitments and Contingencies (" sheetId="22" state="visible" r:id="rId22"/>
    <sheet xmlns:r="http://schemas.openxmlformats.org/officeDocument/2006/relationships" name="Business Segment Information (T" sheetId="23" state="visible" r:id="rId23"/>
    <sheet xmlns:r="http://schemas.openxmlformats.org/officeDocument/2006/relationships" name="Organization and Basis of Pre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alance Sheet Details - Short-T" sheetId="28" state="visible" r:id="rId28"/>
    <sheet xmlns:r="http://schemas.openxmlformats.org/officeDocument/2006/relationships" name="Balance Sheet Details - Other (" sheetId="29" state="visible" r:id="rId29"/>
    <sheet xmlns:r="http://schemas.openxmlformats.org/officeDocument/2006/relationships" name="Fair Value Measurements - Fair " sheetId="30" state="visible" r:id="rId30"/>
    <sheet xmlns:r="http://schemas.openxmlformats.org/officeDocument/2006/relationships" name="Fair Value Measurements - Warra" sheetId="31" state="visible" r:id="rId31"/>
    <sheet xmlns:r="http://schemas.openxmlformats.org/officeDocument/2006/relationships" name="Intangible Assets - Summary and" sheetId="32" state="visible" r:id="rId32"/>
    <sheet xmlns:r="http://schemas.openxmlformats.org/officeDocument/2006/relationships" name="Stock-Based Compensation - Stoc" sheetId="33" state="visible" r:id="rId33"/>
    <sheet xmlns:r="http://schemas.openxmlformats.org/officeDocument/2006/relationships" name="Stock-Based Compensation - Allo" sheetId="34" state="visible" r:id="rId34"/>
    <sheet xmlns:r="http://schemas.openxmlformats.org/officeDocument/2006/relationships" name="Stock-Based Compensation - Fair" sheetId="35" state="visible" r:id="rId35"/>
    <sheet xmlns:r="http://schemas.openxmlformats.org/officeDocument/2006/relationships" name="Income Taxes (Details)"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Business Segment Information (D" sheetId="39" state="visible" r:id="rId39"/>
  </sheets>
  <definedNames/>
  <calcPr calcId="124519" fullCalcOnLoad="1"/>
</workbook>
</file>

<file path=xl/sharedStrings.xml><?xml version="1.0" encoding="utf-8"?>
<sst xmlns="http://schemas.openxmlformats.org/spreadsheetml/2006/main" uniqueCount="390">
  <si>
    <t>Document and Entity Information - shares</t>
  </si>
  <si>
    <t>9 Months Ended</t>
  </si>
  <si>
    <t>Sep. 30, 2017</t>
  </si>
  <si>
    <t>Nov. 06, 2017</t>
  </si>
  <si>
    <t>Document and Entity Information</t>
  </si>
  <si>
    <t>Entity Registrant Name</t>
  </si>
  <si>
    <t>GLAUKOS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Short-term investments</t>
  </si>
  <si>
    <t>Accounts receivable, net</t>
  </si>
  <si>
    <t>Inventory, net</t>
  </si>
  <si>
    <t>Prepaid expenses and other current assets</t>
  </si>
  <si>
    <t>Restricted cash</t>
  </si>
  <si>
    <t>Total current assets</t>
  </si>
  <si>
    <t>Property and equipment, net</t>
  </si>
  <si>
    <t>Intangible asset, net</t>
  </si>
  <si>
    <t>Deposits and other assets</t>
  </si>
  <si>
    <t>Total assets</t>
  </si>
  <si>
    <t>Current liabilities:</t>
  </si>
  <si>
    <t>Accounts payable</t>
  </si>
  <si>
    <t>Accrued liabilities</t>
  </si>
  <si>
    <t>Deferred rent</t>
  </si>
  <si>
    <t>Total current liabilities</t>
  </si>
  <si>
    <t>Other liabilities</t>
  </si>
  <si>
    <t>Total liabilities</t>
  </si>
  <si>
    <t>Commitments and contingencies (see Note 8)</t>
  </si>
  <si>
    <t xml:space="preserve"> </t>
  </si>
  <si>
    <t>Stockholders' equity:</t>
  </si>
  <si>
    <t>Preferred stock, $0.001 par value; 5,000 shares authorized, no shares issued or outstanding</t>
  </si>
  <si>
    <t>Common stock, $0.001 par value; 150,000 shares authorized, 34,582 and 33,971 shares issued and 34,554 and 33,943 shares outstanding at September 30, 2017 and December 31, 2016, respectively</t>
  </si>
  <si>
    <t>Additional paid-in capital</t>
  </si>
  <si>
    <t>Accumulated other comprehensive (loss) income</t>
  </si>
  <si>
    <t>Accumulated deficit</t>
  </si>
  <si>
    <t>Less treasury stock (28 shares as of September 30, 2017 and December 31, 2016)</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t>
  </si>
  <si>
    <t>3 Months Ended</t>
  </si>
  <si>
    <t>Sep. 30, 2016</t>
  </si>
  <si>
    <t>CONDENSED CONSOLIDATED STATEMENTS OF OPERATIONS</t>
  </si>
  <si>
    <t>Net sales</t>
  </si>
  <si>
    <t>Cost of sales</t>
  </si>
  <si>
    <t>Gross profit</t>
  </si>
  <si>
    <t>Operating expenses:</t>
  </si>
  <si>
    <t>Selling, general and administrative</t>
  </si>
  <si>
    <t>In-process research and development</t>
  </si>
  <si>
    <t>Research and development</t>
  </si>
  <si>
    <t>Total operating expenses</t>
  </si>
  <si>
    <t>Income (loss) from operations</t>
  </si>
  <si>
    <t>Other income, net</t>
  </si>
  <si>
    <t>Interest and other income</t>
  </si>
  <si>
    <t>Interest and other expense, net</t>
  </si>
  <si>
    <t>Change in fair value of stock warrant liability</t>
  </si>
  <si>
    <t>Total other income, net</t>
  </si>
  <si>
    <t>Income (loss) before taxes</t>
  </si>
  <si>
    <t>Provision for income taxes</t>
  </si>
  <si>
    <t>Net (loss) income attributable to Glaukos Corporation stockholders</t>
  </si>
  <si>
    <t>Basic net income (loss) per share, attributable to Glaukos Corporation stockholders</t>
  </si>
  <si>
    <t>Diluted net income (loss) per share, attributable to Glaukos Corporation stockholders</t>
  </si>
  <si>
    <t>Weighted average shares used to compute basic net income (loss) per share attributable to Glaukos Corporation stockholders</t>
  </si>
  <si>
    <t>Weighted average shares used to compute diluted net income (loss) per share attributable to Glaukos Corporation stockholders</t>
  </si>
  <si>
    <t>CONDENSED CONSOLIDATED STATEMENTS OF COMPREHENSIVE INCOME - USD ($) $ in Thousands</t>
  </si>
  <si>
    <t>CONDENSED CONSOLIDATED STATEMENTS OF COMPREHENSIVE INCOME</t>
  </si>
  <si>
    <t>Net income (loss)</t>
  </si>
  <si>
    <t>Other comprehensive loss:</t>
  </si>
  <si>
    <t>Foreign currency translation adjustments</t>
  </si>
  <si>
    <t>Unrealized gain (loss) on short-term investments, net of tax</t>
  </si>
  <si>
    <t>Other comprehensive loss</t>
  </si>
  <si>
    <t>Total comprehensive income (loss)</t>
  </si>
  <si>
    <t>CONDENSED CONSOLIDATED STATEMENTS OF CASH FLOWS - USD ($) $ in Thousands</t>
  </si>
  <si>
    <t>Operating Activities</t>
  </si>
  <si>
    <t>Net (loss) income</t>
  </si>
  <si>
    <t>Adjustments to reconcile net (loss) income to net cash provided by operating activities:</t>
  </si>
  <si>
    <t>Depreciation and amortization</t>
  </si>
  <si>
    <t>Loss on disposal of fixed assets</t>
  </si>
  <si>
    <t>Stock-based compensation</t>
  </si>
  <si>
    <t>Unrealized foreign currency gains</t>
  </si>
  <si>
    <t>Amortization of premium on short-term investments</t>
  </si>
  <si>
    <t>Change in operating assets and liabilities:</t>
  </si>
  <si>
    <t>Inventory</t>
  </si>
  <si>
    <t>Accounts payable and accrued liabilities</t>
  </si>
  <si>
    <t>Other assets</t>
  </si>
  <si>
    <t>Net cash provided by operating activities</t>
  </si>
  <si>
    <t>Investing activities</t>
  </si>
  <si>
    <t>Purchases of short-term investments</t>
  </si>
  <si>
    <t>Proceeds from sale and maturities of short-term investments</t>
  </si>
  <si>
    <t>Purchases of property and equipment</t>
  </si>
  <si>
    <t>Net cash used in investing activities</t>
  </si>
  <si>
    <t>Financing activities</t>
  </si>
  <si>
    <t>Proceeds from exercise of stock options</t>
  </si>
  <si>
    <t>Proceeds from exercise of stock warrants</t>
  </si>
  <si>
    <t>Payments of secured notes</t>
  </si>
  <si>
    <t>Share purchases under Employee Stock Purchase Plan</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Interest paid</t>
  </si>
  <si>
    <t>Taxes paid</t>
  </si>
  <si>
    <t>Supplemental schedule of noncash investing and financing activities</t>
  </si>
  <si>
    <t>Reduction of liability upon vesting of stock options previously exercised for unvested stock</t>
  </si>
  <si>
    <t>Organization and Basis of Presentation</t>
  </si>
  <si>
    <t>Note 1. Organization and Basis of Presentation
Organization and business
Glaukos Corporation (Glaukos or the Company), incorporated in Delaware on July 14, 1998, is a developer, manufacturer and marketer of medical devices for the treatment of glaucoma. The accompanying condensed consolidated financial statements include the ac c ounts of Glaukos and its wholly owned subsidiaries. All significant intercompany balances and transactions among the consolidated entities have been eliminated in consolidation.
Basis of presentation
The accompanying condensed consolidated financial statements have been prepared in accordance with accounting principles generally accepted in the United States of America (GAAP) for interim financial information and pursuant to the instructions to Form 10-Q and Article 10 of Regulation S-X.
The unaudited interim financial statements have been prepared on a basis consistent with the audited financial statements . As permitted under those rules, certain footnotes and other financial information that are normally required by GAAP have been condensed or omitted. In the opinion of management, the unaudited interim financial statements reflect all adjustments, which include normal recurring adjustments, necessary for the fair presentation of the Company’s financial information, contained herein. The condensed consolidated balance sheet at December 31, 2016 has been derived from audited financial statements at that date, but excludes disclosures required by GAAP for complete financial statements. These interim financial statements do not include all disclosures required by GAAP and should be read in conjunction with the Company’s financial statements and accompanying notes for the fiscal year ended December 31, 2016, which are contained in the Company’s Annual Report on Form 10-K filed with the United States Securities and Exchange Commission (SEC) on March 15, 2017. The results for the period ended September 30, 2017 are not necessarily indicative of the results to be expected for the year ending December 31, 2017 or for any other interim period.
Acquisition of IOP Sensor System from DOSE Medical
On April 12, 2017, the Company entered into an IOP Sensor System Purchase Agreement (the Purchase Agreement), between the Company and DOSE Medical Corporation (DOSE), to purchase from DOSE its intraocular pressure (IOP) sensor system, including all patents, license rights and tangible assets, and to assume certain liabilities related thereto (collectively, the IOP Sensor System), for consideration consisting of an initial cash payment of $5.5 million, plus performance-based consideration of up to $9.5 million upon achievement of certain development, clinical and regulatory milestones. The Company completed the purchase of the IOP Sensor System concurrent with the execution of the Purchase Agreement.
The transaction was accounted for as an asset acquisition. Of the $5.5 million initial cash payment, $5.3 million was immediately charged to in-process research and development expense as management determined there was no alternative future use related to the assets purchased. Of the remaining $0.2 million, the majority was capitalized to fixed assets and will be depreciated over the corresponding asset’s useful life, and a small portion was recorded as a prepaid asset and will be amortized to general and administrative expense as the underlying amounts are utilized.
DOSE was previously a wholly-owned subsidiary of the Company. In 2010, it was spun-out as a standalone entity and was accounted for as a consolidated variable interest entity. In 2015, the Company acquired the iDose product line and related assets from DOSE and upon the acquisition, the Company derecognized DOSE as a consolidated entity in the financial statements. Thomas W. Burns, the Company’s President, Chief Executive and a member of its board of directors, and William J. Link, Ph.D., Chairman of the Company’s board of directors, currently serve on the board of directors of DOSE and certain members of the Company’s management and board of directors hold an equity interest in DOSE.</t>
  </si>
  <si>
    <t>Summary of Significant Accounting Policies</t>
  </si>
  <si>
    <t>Note 2. Summary of Significant Accounting Policies
There have been no significant changes in the Company’s significant accounting policies during the nine months ended September 30, 2017, as compared with those disclosed in its Annual Report on Form 10-K for the year ended December 31, 2016 filed with the SEC on March 15, 2017.
Use of estimates
The preparation of the financial statements in conformity with GAAP requires management to make estimates and assumptions that affect the reported amounts in the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e most significant estimates in the accompanying condensed consolidated financial statements relate to revenue recognition, inventory reserves and stock‑based compensation expense. Although these estimates are based on the Company’s knowledge of current events and actions it may undertake in the future, this process may result in actual results differing materially from those estimated amounts used in the preparation of the financial statements .
Foreign currency translation
The accompanying condensed consolidated financial statements are presented in U.S. dollars. The Company considers the local currency to be the functional currency for its international subsidiaries. Accordingly, their assets and liabilities are translated into U.S. dollars using the exchange rate in effect on the balance sheet date. Revenues and expenses are translated at average exchange rates prevailing throughout the periods presented. Currency translation adjustments arising from period to period are charged or credited to accumulated other comprehensive income in stockholders’ equity. For the three month periods ended September 30, 2017 and 2016, the Company reported foreign currency translation losses of approximately $0. 4 million and gains of approximately $ 0.1 million, respectively. For the nine month periods ended September 30, 2017 and 2016, the Company reported foreign currency translation losses of approximately $1. 0 million and $0. 4 million, respectively.
Realized gains and losses resulting from foreign currency transactions are included in selling, general and administrative expense in the condensed consolidated statements of operations. For the three month periods ended September 30, 2017 and 2016, the Company reported foreign currency transaction gains of $33,000 and $ 51,000 , respectively. For the nine month periods ended September 30, 2017 and 2016, the Company reported foreign currency transaction gains of $145,000 and $73,000, respectively.
Unrealized gains and losses that arise from exchange rate fluctuations on transactions denominated in a currency other than the functional currency, primarily gains and losses on intercompany loans, are included in the condensed consolidated statements of operations as a component of other income, net. For the three month periods ended September 30, 2017 and 2016, the Company reported net foreign currency transaction gains of $0 .3 million and $0 .1 million, respectively. For the nine month periods ended September 30, 2017 and 2016, the Company reported net foreign currency transaction gains of $0. 9 million and $0. 3 million, respectively.
Cash, cash equivalents and short-term investments
The Company invests its excess cash in marketable securities, including money market funds, money market securities, corporate bonds, corporate commercial paper and U.S. government agency bonds. For financial reporting purposes, liquid investment instruments purchased with an original maturity of three months or less are considered to be cash equivalents. Cash and cash equivalents are recorded at face value or cost, which approximates fair market value. From time to time, the Company maintains cash balances in excess of amounts insured by the Federal Deposit Insurance Commission. Investments are stated at fair value as determined by quoted market prices. Investments are considered available-for-sale and, accordingly, unrealized gains and losses are included in accumulated other comprehensive income within stockholders’ equity.
The Company’s entire investment portfolio, except for restricted cash,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have any trading securities or restricted investments at September 30, 2017 or December 31, 2016.
Realized gains and losses and declines in value, if any, judged to be other-than-temporary on available-for-sale securities are reported in other income, net. When securities are sold, any associated unrealized gain or loss previously reported as a separate component of stockholders’ equity is reclassified out of stockholders’ equity and recorded in the statements of operations in the period sold using the specific identification method. Accrued interest and dividends are included in other income, net. The Company periodically reviews its available-for-sale securities for other-than-temporary declines in fair value below the cost basis, and whenever events or changes in circumstances indicate that the carrying amount of an asset may not be recoverable.
Fair value of financial instruments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Revenue recognition
The Company recognizes revenue from product sales when the following criteria are met: goods are shipped, title and risk of loss has transferred to its customers, persuasive evidence of an arrangement exists and collectability is reasonably assured. Persuasive evidence of an arrangement exists when there is a contractual arrangement in place with the customer. Delivery has occurred when a product is shipped. If persuasive evidence of an arrangement exists and delivery has occurred, the Company determines whether the invoiced amount is fixed or determinable and collectability of the invoiced amount is reasonably assured. The Company assesses whether the invoiced amount is fixed or determinable based on the existing arrangement with the customer, including whether the Company has sufficient history with a customer to reliably estimate the customer’s payment patterns. The Company assesses collectability by evaluating historical cash receipts and individual customer outstanding balances. To the extent all criteria set forth above are not satisfied at the time of shipment, revenue is recognized when cash is received from the customer.
Customers are not granted specific rights of return; however, the Company may permit returns of product from customers if such product is returned in a timely manner and in good condition. The Company provides a warranty on its products for one year from the date of shipment, and any product found to be defective or out of specification will be repla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
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t each financial reporting date, the Company accrues the estimated costs of clinical study activities performed by third party clinical sites with whom the Company has agreements that provide for fees based upon the quantities of subjects enrolled and clinical evaluation visits that occur over the life of the study. The cost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cost estimates, the accruals are adjusted accordingly. There have been no material adjustments to the Company’s prior period accrued estimates for clinical trial activities for the three months ended September 30, 2017 .
Net income (loss) per share
Basic net income (loss) per share is calculated by dividing the net income (loss) by the weighted average number of common shares that were outstanding for the period, without consideration for common stock equivalents.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warrants and stock options outstanding under the Company’s stock option plans. In quarters when the Company realizes a net loss, no common stock equivalents are included in the calculation of weighted average number of dilutive common stock equivalents as the effect of applying the treasury stock method is considered anti-dilutive.
The Company’s computation of net income (loss) per share is as follows (in thousands, except per share amounts):
Three Months Ended
Nine Months Ended
September 30,
September 30,
2017
2016
2017
2016
Numerator:
Net income (loss) - basic
$
1,325
$
1,159
$
(1,098)
$
4,388
Denominator:
Weighted average number of common shares outstanding - basic
34,472
33,116
34,314
32,691
Common stock equivalents from outstanding common stock options
3,177
3,886
-
3,555
Common stock equivalents for ESPP
5
21
-
12
Common stock equivalents from outstanding common stock warrants
-
-
-
1
Weighted average number of common shares outstanding - diluted
37,654
37,023
34,314
36,259
Basic net income (loss) per share
$
0.04
$
0.03
$
(0.03)
$
0.13
Diluted net income (loss) per share
$
0.04
$
0.03
$
(0.03)
$
0.12
Potentially dilutive securities not included in the calculation of diluted net (loss) income per share because to do so would be anti-dilutive were as follows (in thousands):
Three Months Ended
Nine Months Ended
September 30,
September 30,
2017
2016
2017
2016
Stock options outstanding
2,296
631
5,649
2,131
ESPP
-
-
8
70
2,296
631
5,657
2,201
Recently adopted accounting pronouncements
In March 2016, the FASB issued ASU No. 2016-09 , Compensation – Stock Compensation (Topic 718): Improvements to Employee Share-Based Payment Accounting (ASU 2016-09), which modifies certain aspects of the accounting for share-based payment transactions, including income taxes, classification of awards, and classification in the statement of cash flows.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and the Company adopted ASU 2016-09 in its first quarter 2017. As a result of the prospective adoption of ASU 2016-09 on January 1, 2017, excess tax benefits of $13.1 million were recorded to the Company’s net operating loss carryover resulting in an increase in the Company’s deferred tax assets with an identical increase in the associated valuation allowance.
Recently issued accounting pronouncements not yet adopted
In May 2014, the Financial Accounting Standards Board (FASB) issued guidance in Accounting Standards Update (ASU) 2014-09 which was codified in Accounting Standards Codification (ASC) 606, Revenue Recognition – Revenue from Contracts with Customers (ASC 606). ASC 606 provides a single comprehensive model for entities to use in accounting for revenue arising from contracts with customers, and is principles-based, such that revenue is recognized to depict the transfer of goods or services to customers in an amount that reflects the consideration to which the entity expects to be entitled in exchange for those goods or services.
ASU 2015-14 deferred the effective date of ASC 606 to annual reporting periods beginning after December 15, 2017 (including interim periods within those periods) and while early adoption is permitted, the Company plans to adopt ASC 606 on January 1, 2018. Companies are required to apply ASC 606 retrospectively; however, companies may use either a full retrospective or a modified retrospective approach when adopting the standard. The Company intends to adopt using the modified retrospective approach, with a cumulative catch-up adjustment to the opening balance sheet of retained earnings at the effective date.
The Company has performed a preliminary analysis and does not believe adoption of the standard will have a material impact on its consolidated financial statements. In the preliminary analysis, the Company has concluded it generally has one performance obligation, the transaction price is not impacted by any variable consideration or other factors noted in ASC 606, and the Company’s performance obligations are generally satisfied when products are shipped. The Company will continue to review variable consideration, potential disclosures, and the method of adoption in order to complete the evaluation of the impact on the consolidated financial statements. In addition, the Company will continue to monitor additional changes, modifications, clarifications or interpretations undertaken by the FASB, which may impact the current conclusions. The Company expects to complete its assessment process, including finalizing a transition method for adoption, by the end of the fourth quarter of 2017 and expects to complete its implementation process prior to the adoption of this ASU on January 1, 2018.
In February 2016, the FASB issued ASU No. 2016-02, Leases (Topic 842). The ASU requires management to recognize almost all leases with a term greater than one year as a right-of-use asset and corresponding liability, measured at the present value of the lease payments. The new standard must be adopted using the modified retrospective approach and will be effective for the Company starting in the first quarter of 2019. Early adoption is permitted. The Company is currently evaluating the impact this guidance will have on its consolidated financial statements; however, the Company anticipates recognition of additional assets and corresponding liabilities on its condensed consolidated financial statements.
In November 2016, the FASB issued ASU No. 2016-18, Statement of Cash Flows (Topic 230): Restricted Cash (ASC 2016-18), which enhances and clarifies the guidance on the classification and presentation of restricted cash in the statement of cash flows. ASU 2016-18 will be effective for the Company starting in the first quarter of 2018. Currently, the Company's restricted cash balance is not significant and the Company does not expect the adoption of the guidance will have a material impact on its condensed consolidated financial statements.
In January 2017, the FASB issued ASU No. 2017-01, Business Combinations (Topic 805): Clarifying the Definition of a Business (ASU 2017-01), clarifying the definition of a business. The amendments are intended to help companies evaluate whether transactions should be accounted for as acquisitions (or disposals) of assets or businesses. When substantially all of the fair value of gross assets acquired is concentrated in a single asset (or a group of similar assets), the assets acquired would not represent a business. This introduces an initial required screening that, if met, eliminates the need for further assessment. To be considered a business, an acquisition would have to include an input and a substantive process that together significantly contribute to the ability to create outputs. To be a business without outputs, there will need to be an organized workforce. The ASU also narrows the definition of the term “outputs” to be consistent with how it is described in ASC 606, Revenue Recognition - Revenue from Contracts with Customers . The amendments are effective for annual periods beginning after December 15, 2017, including interim periods within those periods with early adoption permitted. The Company does not expect the adoption of the guidance will have a material impact on its condensed consolidated financial statements.</t>
  </si>
  <si>
    <t>Balance Sheet Details</t>
  </si>
  <si>
    <t>Note 3. Balance Sheet Details
Short-term investments
Short-term investments consisted of the following (in thousands):
At September 30, 2017
Maturity
Amortized cost
Unrealized
Unrealized
Estimated
(in years)
or cost
gains
losses
fair value
U.S. government bonds
less than 2
$
1,800
$
-
$
(12)
$
1,788
U.S. government agency bonds
less than 3
3,698
-
(11)
3,687
Bank certificates of deposit
less than 1
7,498
5
-
7,503
Commercial paper
less than 1
9,174
2
-
9,176
Corporate notes
less than 3
53,419
29
(29)
53,419
Asset-backed securities
less than 3
13,933
1
(13)
13,921
$
89,522
$
37
$
(65)
$
89,494
At December 31, 2016
Maturity
Amortized cost
Unrealized
Unrealized
Estimated
(in years)
or cost
gains
losses
fair value
U.S. government agency bonds
1-3
$
9,535
$
2
$
(22)
$
9,515
Bank certificates of deposit
less than 2
11,101
13
(1)
11,113
Commercial paper
less than 1
17,011
1
(2)
17,010
Corporate notes
less than 3
45,178
7
(61)
45,124
Asset-backed securities
less than 2
6,503
3
—
6,506
$
89,328
$
26
$
(86)
$
89,268
Accounts receivable, net
Accounts receivable consisted of the following (in thousands):
September 30,
December 31,
2017
2016
Accounts receivable
$
17,568
$
14,800
Less allowance for doubtful accounts
(620)
(495)
$
16,948
$
14,305
Inventory, net
Inventory consisted of the following (in thousands):
September 30,
December 31,
2017
2016
Finished goods
$
3,518
$
2,014
Work in process
2,459
2,105
Raw material
2,989
2,725
$
8,966
$
6,844
Accrued liabilities
Accrued liabilities consisted of the following (in thousands):
September 30,
December 31,
2017
2016
Accrued contract payments (see Note 8)
$
1,000
$
823
Accrued sales commissions
2,065
1,641
Accrued clinical study payments
643
1,167
Accrued bonuses
4,565
6,122
Accrued vacation benefits
2,033
1,382
Accrued Employee Stock Purchase Plan deductions
865
4
Other accrued liabilities
4,986
2,772
$
16,157
$
13,911</t>
  </si>
  <si>
    <t>Fair Value Measurements</t>
  </si>
  <si>
    <t>Note 4.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following tables present information about the Company's financial assets measured at fair value on a recurring basis as of September 30, 2017 and December 31, 2016, and indicate the fair value hierarchy of the valuation techniques utilized by the Company to determine such fair value (in thousands). The Company did not have any financial liabilities measured at fair value on a recurring basis as of September 30, 2017 and December 31, 2016.
At September 30, 2017
Quoted prices
Significant
in active
other
Significant
markets for
observable
unobservable
September 30,
identical assets
inputs
inputs
2017
(Level 1)
(Level 2)
(Level 3)
Assets
Money market funds (i)
$
1,727
$
1,727
$
-
$
-
U.S. government agency bonds (ii)
3,687
-
3,687
-
U.S. government bonds (ii)
1,788
-
1,788
-
Bank certificates of deposit (ii)
7,503
-
7,503
-
Commercial paper (ii)
9,176
-
9,176
-
Corporate notes (ii)
53,419
-
53,419
-
Asset-backed securities (ii)
13,921
-
13,921
-
$
91,221
$
1,727
$
89,494
$
-
At December 31, 2016
Quoted prices
Significant
in active
other
Significant
markets for
observable
unobservable
December 31,
identical assets
inputs
inputs
2016
(Level 1)
(Level 2)
(Level 3)
Assets
Money market funds (i)
$
80
$
80
$
-
$
-
U.S. government agency bonds (ii)
9,515
-
9,515
-
Bank certificates of deposit (ii)
11,113
-
11,113
-
Commercial paper (ii)
17,010
-
17,010
-
Corporate notes (ii)
45,124
-
45,124
-
Asset-backed securities (ii)
6,506
-
6,506
-
$
89,348
$
80
$
89,268
$
-
(i)
Included in cash and cash equivalents with a maturity of three months or less from date of purchase on the condensed consolidated balance sheets.
(ii)
Included in short-term investments on the condensed consolidated balance sheets.
Money market funds and currency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government agency bonds, U.S. government bonds, bank certificates of deposit, commercial paper, corporate notes and asset-backed securities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third party data providers. These inputs represent quoted prices for similar assets in active markets or these inputs have been derived from observable market data. This approach results in the classification of these securities as Level 2 of the fair value hierarchy.
There were no transfers between levels within the fair value hierarchy during the periods presented.</t>
  </si>
  <si>
    <t>Intangible Assets</t>
  </si>
  <si>
    <t>Note 5. Intangible Assets
GMP Vision Solutions intangible asset
In January 2007, the Company entered into an agreement (the Original GMP Agreement) with GMP Vision Solutions, Inc. (GMP) to acquire certain in‑process research and development in exchange for periodic royalty payments equal to a single‑digit percentage of revenues received for royalty‑bearing products and periodic royalty payments at a higher royalty rate applied to all amounts received in connection with the grant of licenses or sub-licenses of the related intellectual property.
In November 2013, the Company entered into an amended agreement with GMP in which remaining royalties payable to GMP (the Buyout Agreement) were canceled in exchange for the issuance of $17.5 million in promissory notes payable to GMP and a party related to GMP. The Company concluded that the $17.5 million transaction represented the purchase of an intangible asset. The Company estimated a useful life of five years over which the intangible asset is being amortized to cost of sales in the accompanying statements of operations, which amortization period was determined after consideration of the projected outgoing royalty payment stream had the Buyout Agreement not occurred, and the remaining life of the patents obtained in the Original GMP Agreement. After determining that the pattern of future cash flows associated with this intangible asset could not be reliably estimated with a high level of precision, the Company concluded that the intangible asset will be amortized on a straight‑line basis over the estimated useful life. For each of the three month periods ended September 30, 2017 and 2016, the Company recorded amortization expense of $0.9 million and for each of the nine month periods ended September 30, 2017 and 2016, the Company recorded amortization expense of $2. 6 million related to this intangible asset in cost of sales .
Other intangible assets
In 2015, the Company entered into agreements with two international distributors pursuant to which their distribution rights with the Company were terminated effective as of December 31, 2015. In 2016 and 2017, the Company entered into agreements with two additional international distributors pursuant to which their distribution rights with the Company were terminated effective as of January 1, 2017 and March 31, 2017, respectively. As part of the agreements, the distributors agreed to provide certain services to, and not compete with, the Company for one to two years in exchange for payments calculated based on single-digit percentages of the Company’s future revenues in those years in the respective countries that had comprised the distributors’ territories. Management recorded the estimated fair value of the non-compete provisions as intangible assets. As of September 30, 2017, the gross non-compete intangible assets totaled $0.5 million and are being amortized on a straight-line basis to selling, general and administrative expense over the one to two year periods. For the three month periods ended September 30, 2017 and 2016, the Company recorded amortization expense related to the non-compete provisions of approximately $66,000 and $23,000, respectively, and for the nine month periods ended September 30, 2017 and 2016, the Company recorded amortization expense related to the non-compete provisions of approximately $194,000 and $69,000, respectively.
The following reflects the composition of intangible assets, net (in thousands):
September 30,
December 31,
2017
2016
GMP royalty buyout
$
17,500
$
17,500
Non-compete agreements
524
243
18,024
17,743
Accumulated amortization
(13,936)
(11,176)
Total
$
4,088
$
6,567
Weighted average amortization period (in months)
60
60
Estimated amortization expense will be $3.8 million in 2017 and $3.1 million in 2018 related to the above mentioned intangible assets .</t>
  </si>
  <si>
    <t>Stock-Based Compensation</t>
  </si>
  <si>
    <t>Stock-Based Compensation.</t>
  </si>
  <si>
    <t>Note 6. Stock-Based Compensation
The Company has four stock-based compensation plans (collectively, the Stock Plans)—the 2001 Stock Option Plan (the 2001 Stock Plan), the 2011 Stock Plan (the 2011 Stock Plan), the 2015 Omnibus Incentive Compensation Plan (the 2015 Stock Plan) and the 2015 Employee Stock Purchase Plan (the ESPP). The 2015 Stock Plan permits grants of restricted stock units (RSUs). The Company has historically granted stock options, but the Company began to award RSU grants to certain employees during the nine months ended September 30, 2017. RSU awards vest 25% on each of the first, second, third and fourth anniversaries of the grant date.
The following table summarizes stock option and restricted stock unit activity under the 2001 Stock Plan, 2011
Number of
Shares
Underlying
Options/
RSUs
Outstanding at December 31, 2016
5,911
Granted
1,886
Exercised
(573)
Canceled/forfeited/expired
(106)
Outstanding at September 30, 2017
7,118
Exercisable at September 30, 2017
3,530
The following table summarizes the allocation of stock-based compensation related to stock options and restricted stock units in the accompanying condensed consolidated statements of operations (in thousands):
Three Months Ended
Nine Months Ended
September 30,
September 30,
2017
2016
2017
2016
Cost of sales
$
164
$
61
$
435
$
143
Selling, general and administrative
3,536
1,933
9,320
4,436
Research and development
1,017
657
2,898
1,538
Total
$
4,717
$
2,651
$
12,653
$
6,117
Stock-based awards to employees and nonemployees
The Company recognizes compensation expense for all stock-based awards granted to employees and nonemployees, including members of its board of directors.
The fair value of stock option awards is estimated at the grant date using the Black-Scholes option 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employee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The fair values of stock option awards made to nonemployees are remeasured at each reporting period using the Black-Scholes option pricing model. Compensation expense for these stock option awards is determined by applying the remeasured fair values to the shares that have vested during a period.
The fair value of each option award is estimated on the date of grant using a Black-Scholes option valuation model applying the assumptions noted in the following table. The weighted average assumptions used to estimate the fair value of options granted to employees were as follows:
Three Months Ended
Nine Months Ended
September 30,
September 30,
2017
2016
2017
2016
Risk-free interest rate
**
%
**
%
2.13
%
1.58
%
Expected dividend yield
**
%
**
%
%
%
Expected volatility
**
%
**
%
46.6
%
52.8
%
Expected term (in years)
**
**
6.09
6.05
**There were no stock options granted in the period.
The fair value of RSU awards made to employees and nonemployees is equal to the closing market price of the Company’s common stock on the grant date.</t>
  </si>
  <si>
    <t>Income Taxes</t>
  </si>
  <si>
    <t>Note 7. Income Taxes
The provision for income taxes is determined using an effective tax rate. For the nine months ended September 30, 2017, the Company’s estimated annual effective tax rate of 5.7% was lower than the U.S. federal statutory rate primarily due to the utilization of net operating loss carryforwards, the benefit of which had not previously been recognized due to the Company’s full valuation allowance. The effective tax rate may be subject to fluctuations during the year as new information is obtained which may affect the assumptions used to estimate the annual effective tax rate, including factors such as expected utilization of net operating loss carryforwards, changes in or the interpretation of tax laws in jurisdictions where the Company conducts business, the Company’s expansion into new states or foreign countries, and the amount of valuation allowances against deferred tax assets. For the three and nine month periods ended September 30, 2017, the Company recorded a provision for income taxes of $53,000 and $130,000, respectively, which were primarily comprised of federal alternative minimum tax and state income taxes. The Company recorded a provision for income taxes of $140,000 in both the three and nine month periods ended September 30, 2016.
The Company recognizes deferred tax assets and liabilities for temporary differences between the financial reporting basis and the tax basis of its assets and liabilities along with net operating loss and tax credit carryforwards. The Company records a valuation allowance against its deferred tax assets to reduce the net carrying value to an amount it believes is more likely than not to be realized. When the Company establishes or reduces the valuation allowance against its deferred tax assets, the provision for income taxes will increase or decrease, respectively, in the period such determination is made. For the periods ended September 30, 2017 and 2016, the Company had established a valuation allowance for all deferred tax assets.
Additionally, the Company follows an accounting standard addressing the accounting for uncertainty in income taxes that prescribes rules for recognition, measurement and classification in the financial statements of tax positions taken or expected to be taken in a tax return.</t>
  </si>
  <si>
    <t>Commitments and Contingencies</t>
  </si>
  <si>
    <t xml:space="preserve">Note 8. Commitments and Contingencies
The Company, from time to time, is involved in legal proceedings or regulatory encounters or other matters in the ordinary course of business that could result in unasserted or asserted claims or litigation. Management is not aware of any legal proceedings where the likelihood of a loss contingency is reasonably possible and the amount or range of reasonably possible losses is material to the Company’s results of operations, financial condition or cash flows.
Operating leases
The Company leases its main headquarters and manufacturing facility and facilities for some of its foreign subsidiaries. Certain of the Company’s leases contain renewal options, rent escalation clauses, and/or landlord incentives. Rent expense for noncancelable operating leases with scheduled rent increases and/or landlord incentives is recognized on a straight-line basis over the lease term beginning with the lease commencement date, or the date the Company takes control of the leased space, whichever is sooner. The excess of straight-line rent expense over scheduled payment amounts and landlord incentives is recorded as a deferred rent liability.
The Company leases two adjacent facilities located in San Clemente, California, both of which are subject to leases that expire on December 31, 2021. The agreements each contain an option to extend the leases for up to two additional three-year periods at market rates. The total square footage of both facilities equals approximately 77,000. The lease landlord agreed to provide the Company with a tenant improvement allowance after January 1, 2017 in the amount of the cost of any leasehold improvements, not to exceed approximately $264,000 upon the Company providing the necessary documentation evidencing the costs of the allowable leasehold improvements.
The Company’s remaining U.S.-based and foreign subsidiaries’ leased office space totals less than 14,000 square feet.
The Company recorded deferred rent of $0.3 million and $0.2 million as of September 30, 2017 and December 31, 2016, respectively, in conjunction with its facilities lease agreements. For the three month periods ended September 30, 2017 and 2016, rent expense was $0. 4 million and $0. 3 million, respectively, and for the nine month periods ended September 30, 2017 and 2016, rent expense was $1. 1 million and $0.8 million, respectively.
Future minimum payments under the aforementioned non-cancelable operating leases for each of the five succeeding years are as follows (in thousands):
Remainder of 2017
$
392
2018
1,458
2019
1,294
2020
1,231
2021
1,246
Thereafter
-
$
5,621
Regents of the University of California
On December 30, 2014, the Company executed an agreement (the UC Agreement) with the Regents of the University of California (the University) to correct inventorship in connection with a group of the Company’s U.S. patents (the Patent Rights) and to obtain from the University a covenant that it did not and would not claim any right or title to the Patent Rights and will not challenge or assist any others in challenging the Patent Rights. In connection with the UC Agreement, Glaukos agreed to pay to the University a low single-digit percentage of worldwide net sales of certain current and future products, including the Company’s iStent products, with a required minimum annual payment of $0.5 million. This ongoing product payment terminates on the date that the last of the Patent Rights expires, which is currently expected to be in 2022. For the three month periods ended September 30, 2017 and 2016, the Company recorded approximately $1. 0 million and $0. 7 million, respectively, in cost of sales in connection with this product payment obligation and approximately $2. 9 million and $2. 0 million, respectively, in cost of sales in connection with this product payment obligation for the nine month periods ended September 30, 2017 and 2016.
Executive Deferred Compensation Plan
Effective April 1, 2017, the Company established a deferred compensation plan (the Deferred Compensation Plan) for eligible senior level employees. The plan is designed to permit eligible employees to make elective deferrals of compensation to which he or she will become entitled in the future. The Company also established a rabbi trust that serves as an investment to shadow the Deferred Compensation Plan liability. The investments of the rabbi trust consist of company-owned life insurance policies (COLIs). The fair value of the Deferred Compensation Plan liability, included in other liabilities on the condensed consolidated balance sheets, was approximately $0.4 million as of September 30, 2017 and the cash surrender value of the COLIs, included in deposits and other assets on the condensed consolidated balance sheets, which reflects the underlying assets at fair value, was approximately $0.4 million of September 30, 2017. </t>
  </si>
  <si>
    <t>Business Segment Information</t>
  </si>
  <si>
    <t>Note 9. Business Segment Information
Operating segments are identified as components of an enterprise about which segment discrete financial information is available for evaluation by the chief operating decision maker in making decisions regarding resource allocation and assessing performance. The Company operates its business on the basis of one reportable segment—ophthalmic medical devices.
Three months ended
Nine months ended
September 30,
September 30,
Geographic Net Sales Information (in thousands)
2017
2016
2017
2016
United States
$
35,647
$
26,935
$
104,599
$
74,776
International
4,765
2,642
13,005
6,449
Total net sales
$
40,412
$
29,577
$
117,604
$
81,225</t>
  </si>
  <si>
    <t>Summary of Significant Accounting Policies (Policies)</t>
  </si>
  <si>
    <t>Use of estimates</t>
  </si>
  <si>
    <t>Use of estimates
The preparation of the financial statements in conformity with GAAP requires management to make estimates and assumptions that affect the reported amounts in the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e most significant estimates in the accompanying condensed consolidated financial statements relate to revenue recognition, inventory reserves and stock‑based compensation expense. Although these estimates are based on the Company’s knowledge of current events and actions it may undertake in the future, this process may result in actual results differing materially from those estimated amounts used in the preparation of the financial statements .</t>
  </si>
  <si>
    <t>Foreign currency translation</t>
  </si>
  <si>
    <t>Foreign currency translation
The accompanying condensed consolidated financial statements are presented in U.S. dollars. The Company considers the local currency to be the functional currency for its international subsidiaries. Accordingly, their assets and liabilities are translated into U.S. dollars using the exchange rate in effect on the balance sheet date. Revenues and expenses are translated at average exchange rates prevailing throughout the periods presented. Currency translation adjustments arising from period to period are charged or credited to accumulated other comprehensive income in stockholders’ equity. For the three month periods ended September 30, 2017 and 2016, the Company reported foreign currency translation losses of approximately $0. 4 million and gains of approximately $ 0.1 million, respectively. For the nine month periods ended September 30, 2017 and 2016, the Company reported foreign currency translation losses of approximately $1. 0 million and $0. 4 million, respectively.
Realized gains and losses resulting from foreign currency transactions are included in selling, general and administrative expense in the condensed consolidated statements of operations. For the three month periods ended September 30, 2017 and 2016, the Company reported foreign currency transaction gains of $33,000 and $ 51,000 , respectively. For the nine month periods ended September 30, 2017 and 2016, the Company reported foreign currency transaction gains of $145,000 and $73,000, respectively.
Unrealized gains and losses that arise from exchange rate fluctuations on transactions denominated in a currency other than the functional currency, primarily gains and losses on intercompany loans, are included in the condensed consolidated statements of operations as a component of other income, net. For the three month periods ended September 30, 2017 and 2016, the Company reported net foreign currency transaction gains of $0 .3 million and $0 .1 million, respectively. For the nine month periods ended September 30, 2017 and 2016, the Company reported net foreign currency transaction gains of $0. 9 million and $0. 3 million, respectively.</t>
  </si>
  <si>
    <t>Cash, cash equivalents and short-term investments</t>
  </si>
  <si>
    <t xml:space="preserve">Cash, cash equivalents and short-term investments
The Company invests its excess cash in marketable securities, including money market funds, money market securities, corporate bonds, corporate commercial paper and U.S. government agency bonds. For financial reporting purposes, liquid investment instruments purchased with an original maturity of three months or less are considered to be cash equivalents. Cash and cash equivalents are recorded at face value or cost, which approximates fair market value. From time to time, the Company maintains cash balances in excess of amounts insured by the Federal Deposit Insurance Commission. Investments are stated at fair value as determined by quoted market prices. Investments are considered available-for-sale and, accordingly, unrealized gains and losses are included in accumulated other comprehensive income within stockholders’ equity.
The Company’s entire investment portfolio, except for restricted cash,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have any trading securities or restricted investments at September 30, 2017 or December 31, 2016.
Realized gains and losses and declines in value, if any, judged to be other-than-temporary on available-for-sale securities are reported in other income, net. When securities are sold, any associated unrealized gain or loss previously reported as a separate component of stockholders’ equity is reclassified out of stockholders’ equity and recorded in the statements of operations in the period sold using the specific identification method. Accrued interest and dividends are included in other income, net. The Company periodically reviews its available-for-sale securities for other-than-temporary declines in fair value below the cost basis, and whenever events or changes in circumstances indicate that the carrying amount of an asset may not be recoverable. </t>
  </si>
  <si>
    <t>Fair value of financial instruments</t>
  </si>
  <si>
    <t>Fair value of financial instruments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si>
  <si>
    <t>Revenue recognition</t>
  </si>
  <si>
    <t>Revenue recognition
The Company recognizes revenue from product sales when the following criteria are met: goods are shipped, title and risk of loss has transferred to its customers, persuasive evidence of an arrangement exists and collectability is reasonably assured. Persuasive evidence of an arrangement exists when there is a contractual arrangement in place with the customer. Delivery has occurred when a product is shipped. If persuasive evidence of an arrangement exists and delivery has occurred, the Company determines whether the invoiced amount is fixed or determinable and collectability of the invoiced amount is reasonably assured. The Company assesses whether the invoiced amount is fixed or determinable based on the existing arrangement with the customer, including whether the Company has sufficient history with a customer to reliably estimate the customer’s payment patterns. The Company assesses collectability by evaluating historical cash receipts and individual customer outstanding balances. To the extent all criteria set forth above are not satisfied at the time of shipment, revenue is recognized when cash is received from the customer.
Customers are not granted specific rights of return; however, the Company may permit returns of product from customers if such product is returned in a timely manner and in good condition. The Company provides a warranty on its products for one year from the date of shipment, and any product found to be defective or out of specification will be repla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t>
  </si>
  <si>
    <t>Research and development expenses</t>
  </si>
  <si>
    <t>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t each financial reporting date, the Company accrues the estimated costs of clinical study activities performed by third party clinical sites with whom the Company has agreements that provide for fees based upon the quantities of subjects enrolled and clinical evaluation visits that occur over the life of the study. The cost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cost estimates, the accruals are adjusted accordingly. There have been no material adjustments to the Company’s prior period accrued estimates for clinical trial activities for the three months ended September 30, 2017 .</t>
  </si>
  <si>
    <t>Net income (loss) per share</t>
  </si>
  <si>
    <t>Net income (loss) per share
Basic net income (loss) per share is calculated by dividing the net income (loss) by the weighted average number of common shares that were outstanding for the period, without consideration for common stock equivalents.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warrants and stock options outstanding under the Company’s stock option plans. In quarters when the Company realizes a net loss, no common stock equivalents are included in the calculation of weighted average number of dilutive common stock equivalents as the effect of applying the treasury stock method is considered anti-dilutive.
The Company’s computation of net income (loss) per share is as follows (in thousands, except per share amounts):
Three Months Ended
Nine Months Ended
September 30,
September 30,
2017
2016
2017
2016
Numerator:
Net income (loss) - basic
$
1,325
$
1,159
$
(1,098)
$
4,388
Denominator:
Weighted average number of common shares outstanding - basic
34,472
33,116
34,314
32,691
Common stock equivalents from outstanding common stock options
3,177
3,886
-
3,555
Common stock equivalents for ESPP
5
21
-
12
Common stock equivalents from outstanding common stock warrants
-
-
-
1
Weighted average number of common shares outstanding - diluted
37,654
37,023
34,314
36,259
Basic net income (loss) per share
$
0.04
$
0.03
$
(0.03)
$
0.13
Diluted net income (loss) per share
$
0.04
$
0.03
$
(0.03)
$
0.12
Potentially dilutive securities not included in the calculation of diluted net (loss) income per share because to do so would be anti-dilutive were as follows (in thousands):
Three Months Ended
Nine Months Ended
September 30,
September 30,
2017
2016
2017
2016
Stock options outstanding
2,296
631
5,649
2,131
ESPP
-
-
8
70
2,296
631
5,657
2,201</t>
  </si>
  <si>
    <t>Recent accounting pronouncements</t>
  </si>
  <si>
    <t>Three Months Ended
Nine Months Ended
September 30,
September 30,
2017
2016
2017
2016
Stock options outstanding
2,296
631
5,649
2,131
ESPP
-
-
8
70
2,296
631
5,657
2,201
Recently adopted accounting pronouncements
In March 2016, the FASB issued ASU No. 2016-09 , Compensation – Stock Compensation (Topic 718): Improvements to Employee Share-Based Payment Accounting (ASU 2016-09), which modifies certain aspects of the accounting for share-based payment transactions, including income taxes, classification of awards, and classification in the statement of cash flows.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and the Company adopted ASU 2016-09 in its first quarter 2017. As a result of the prospective adoption of ASU 2016-09 on January 1, 2017, excess tax benefits of $13.1 million were recorded to the Company’s net operating loss carryover resulting in an increase in the Company’s deferred tax assets with an identical increase in the associated valuation allowance.
Recently issued accounting pronouncements not yet adopted
In May 2014, the Financial Accounting Standards Board (FASB) issued guidance in Accounting Standards Update (ASU) 2014-09 which was codified in Accounting Standards Codification (ASC) 606, Revenue Recognition – Revenue from Contracts with Customers (ASC 606). ASC 606 provides a single comprehensive model for entities to use in accounting for revenue arising from contracts with customers, and is principles-based, such that revenue is recognized to depict the transfer of goods or services to customers in an amount that reflects the consideration to which the entity expects to be entitled in exchange for those goods or services.
ASU 2015-14 deferred the effective date of ASC 606 to annual reporting periods beginning after December 15, 2017 (including interim periods within those periods) and while early adoption is permitted, the Company plans to adopt ASC 606 on January 1, 2018. Companies are required to apply ASC 606 retrospectively; however, companies may use either a full retrospective or a modified retrospective approach when adopting the standard. The Company intends to adopt using the modified retrospective approach, with a cumulative catch-up adjustment to the opening balance sheet of retained earnings at the effective date.
The Company has performed a preliminary analysis and does not believe adoption of the standard will have a material impact on its consolidated financial statements. In the preliminary analysis, the Company has concluded it generally has one performance obligation, the transaction price is not impacted by any variable consideration or other factors noted in ASC 606, and the Company’s performance obligations are generally satisfied when products are shipped. The Company will continue to review variable consideration, potential disclosures, and the method of adoption in order to complete the evaluation of the impact on the consolidated financial statements. In addition, the Company will continue to monitor additional changes, modifications, clarifications or interpretations undertaken by the FASB, which may impact the current conclusions. The Company expects to complete its assessment process, including finalizing a transition method for adoption, by the end of the fourth quarter of 2017 and expects to complete its implementation process prior to the adoption of this ASU on January 1, 2018.
In February 2016, the FASB issued ASU No. 2016-02, Leases (Topic 842). The ASU requires management to recognize almost all leases with a term greater than one year as a right-of-use asset and corresponding liability, measured at the present value of the lease payments. The new standard must be adopted using the modified retrospective approach and will be effective for the Company starting in the first quarter of 2019. Early adoption is permitted. The Company is currently evaluating the impact this guidance will have on its consolidated financial statements; however, the Company anticipates recognition of additional assets and corresponding liabilities on its condensed consolidated financial statements.
In November 2016, the FASB issued ASU No. 2016-18, Statement of Cash Flows (Topic 230): Restricted Cash (ASC 2016-18), which enhances and clarifies the guidance on the classification and presentation of restricted cash in the statement of cash flows. ASU 2016-18 will be effective for the Company starting in the first quarter of 2018. Currently, the Company's restricted cash balance is not significant and the Company does not expect the adoption of the guidance will have a material impact on its condensed consolidated financial statements.
In January 2017, the FASB issued ASU No. 2017-01, Business Combinations (Topic 805): Clarifying the Definition of a Business (ASU 2017-01), clarifying the definition of a business. The amendments are intended to help companies evaluate whether transactions should be accounted for as acquisitions (or disposals) of assets or businesses. When substantially all of the fair value of gross assets acquired is concentrated in a single asset (or a group of similar assets), the assets acquired would not represent a business. This introduces an initial required screening that, if met, eliminates the need for further assessment. To be considered a business, an acquisition would have to include an input and a substantive process that together significantly contribute to the ability to create outputs. To be a business without outputs, there will need to be an organized workforce. The ASU also narrows the definition of the term “outputs” to be consistent with how it is described in ASC 606, Revenue Recognition - Revenue from Contracts with Customers . The amendments are effective for annual periods beginning after December 15, 2017, including interim periods within those periods with early adoption permitted. The Company does not expect the adoption of the guidance will have a material impact on its condensed consolidated financial statements</t>
  </si>
  <si>
    <t>Summary of Significant Accounting Policies (Tables)</t>
  </si>
  <si>
    <t>Schedule of the Company's net income per share</t>
  </si>
  <si>
    <t>The Company’s computation of net income (loss) per share is as follows (in thousands, except per share amounts):
Three Months Ended
Nine Months Ended
September 30,
September 30,
2017
2016
2017
2016
Numerator:
Net income (loss) - basic
$
1,325
$
1,159
$
(1,098)
$
4,388
Denominator:
Weighted average number of common shares outstanding - basic
34,472
33,116
34,314
32,691
Common stock equivalents from outstanding common stock options
3,177
3,886
-
3,555
Common stock equivalents for ESPP
5
21
-
12
Common stock equivalents from outstanding common stock warrants
-
-
-
1
Weighted average number of common shares outstanding - diluted
37,654
37,023
34,314
36,259
Basic net income (loss) per share
$
0.04
$
0.03
$
(0.03)
$
0.13
Diluted net income (loss) per share
$
0.04
$
0.03
$
(0.03)
$
0.12</t>
  </si>
  <si>
    <t>Schedule of potentially dilutive securities not included in the calculation of diluted net loss per share attributable to common stockholders</t>
  </si>
  <si>
    <t>Three Months Ended
Nine Months Ended
September 30,
September 30,
2017
2016
2017
2016
Numerator:
Net income (loss) - basic
$
1,325
$
1,159
$
(1,098)
$
4,388
Denominator:
Weighted average number of common shares outstanding - basic
34,472
33,116
34,314
32,691
Common stock equivalents from outstanding common stock options
3,177
3,886
-
3,555
Common stock equivalents for ESPP
5
21
-
12
Common stock equivalents from outstanding common stock warrants
-
-
-
1
Weighted average number of common shares outstanding - diluted
37,654
37,023
34,314
36,259
Basic net income (loss) per share
$
0.04
$
0.03
$
(0.03)
$
0.13
Diluted net income (loss) per share
$
0.04
$
0.03
$
(0.03)
$
0.12
Potentially dilutive securities not included in the calculation of diluted net (loss) income per share because to do so would be anti-dilutive were as follows (in thousands):
Three Months Ended
Nine Months Ended
September 30,
September 30,
2017
2016
2017
2016
Stock options outstanding
2,296
631
5,649
2,131
ESPP
-
-
8
70
2,296
631
5,657
2,201</t>
  </si>
  <si>
    <t>Balance Sheet Details (Tables)</t>
  </si>
  <si>
    <t>Schedule of short-term investments</t>
  </si>
  <si>
    <t>Short-term investments consisted of the following (in thousands):
At September 30, 2017
Maturity
Amortized cost
Unrealized
Unrealized
Estimated
(in years)
or cost
gains
losses
fair value
U.S. government bonds
less than 2
$
1,800
$
-
$
(12)
$
1,788
U.S. government agency bonds
less than 3
3,698
-
(11)
3,687
Bank certificates of deposit
less than 1
7,498
5
-
7,503
Commercial paper
less than 1
9,174
2
-
9,176
Corporate notes
less than 3
53,419
29
(29)
53,419
Asset-backed securities
less than 3
13,933
1
(13)
13,921
$
89,522
$
37
$
(65)
$
89,494
At December 31, 2016
Maturity
Amortized cost
Unrealized
Unrealized
Estimated
(in years)
or cost
gains
losses
fair value
U.S. government agency bonds
1-3
$
9,535
$
2
$
(22)
$
9,515
Bank certificates of deposit
less than 2
11,101
13
(1)
11,113
Commercial paper
less than 1
17,011
1
(2)
17,010
Corporate notes
less than 3
45,178
7
(61)
45,124
Asset-backed securities
less than 2
6,503
3
—
6,506
$
89,328
$
26
$
(86)
$
89,268</t>
  </si>
  <si>
    <t>Schedule of accounts receivable, net</t>
  </si>
  <si>
    <t>Accounts receivable consisted of the following (in thousands):
September 30,
December 31,
2017
2016
Accounts receivable
$
17,568
$
14,800
Less allowance for doubtful accounts
(620)
(495)
$
16,948
$
14,305</t>
  </si>
  <si>
    <t>Schedule of inventory</t>
  </si>
  <si>
    <t>Inventory consisted of the following (in thousands):
September 30,
December 31,
2017
2016
Finished goods
$
3,518
$
2,014
Work in process
2,459
2,105
Raw material
2,989
2,725
$
8,966
$
6,844</t>
  </si>
  <si>
    <t>Schedule of accrued liabilities</t>
  </si>
  <si>
    <t>Accrued liabilities consisted of the following (in thousands):
September 30,
December 31,
2017
2016
Accrued contract payments (see Note 8)
$
1,000
$
823
Accrued sales commissions
2,065
1,641
Accrued clinical study payments
643
1,167
Accrued bonuses
4,565
6,122
Accrued vacation benefits
2,033
1,382
Accrued Employee Stock Purchase Plan deductions
865
4
Other accrued liabilities
4,986
2,772
$
16,157
$
13,911</t>
  </si>
  <si>
    <t>Fair Value Measurements (Tables)</t>
  </si>
  <si>
    <t>Schedule of the Company's financial assets and financial liabilities measured at fair value on a recurring basis</t>
  </si>
  <si>
    <t>At September 30, 2017
Quoted prices
Significant
in active
other
Significant
markets for
observable
unobservable
September 30,
identical assets
inputs
inputs
2017
(Level 1)
(Level 2)
(Level 3)
Assets
Money market funds (i)
$
1,727
$
1,727
$
-
$
-
U.S. government agency bonds (ii)
3,687
-
3,687
-
U.S. government bonds (ii)
1,788
-
1,788
-
Bank certificates of deposit (ii)
7,503
-
7,503
-
Commercial paper (ii)
9,176
-
9,176
-
Corporate notes (ii)
53,419
-
53,419
-
Asset-backed securities (ii)
13,921
-
13,921
-
$
91,221
$
1,727
$
89,494
$
-
At December 31, 2016
Quoted prices
Significant
in active
other
Significant
markets for
observable
unobservable
December 31,
identical assets
inputs
inputs
2016
(Level 1)
(Level 2)
(Level 3)
Assets
Money market funds (i)
$
80
$
80
$
-
$
-
U.S. government agency bonds (ii)
9,515
-
9,515
-
Bank certificates of deposit (ii)
11,113
-
11,113
-
Commercial paper (ii)
17,010
-
17,010
-
Corporate notes (ii)
45,124
-
45,124
-
Asset-backed securities (ii)
6,506
-
6,506
-
$
89,348
$
80
$
89,268
$
-
(i)
Included in cash and cash equivalents with a maturity of three months or less from date of purchase on the condensed consolidated balance sheets.
(ii)
Included in short-term investments on the condensed consolidated balance sheets.</t>
  </si>
  <si>
    <t>Intangible Assets (Tables)</t>
  </si>
  <si>
    <t>Schedule reflecting the composition of intangible assets, net</t>
  </si>
  <si>
    <t>The following reflects the composition of intangible assets, net (in thousands):
September 30,
December 31,
2017
2016
GMP royalty buyout
$
17,500
$
17,500
Non-compete agreements
524
243
18,024
17,743
Accumulated amortization
(13,936)
(11,176)
Total
$
4,088
$
6,567
Weighted average amortization period (in months)
60
60</t>
  </si>
  <si>
    <t>Stock-Based Compensation (Tables)</t>
  </si>
  <si>
    <t>Schedule summarizing stock option activity under the 2001 Stock Plan, 2011 Stock Plan and 2015 Stock Plan</t>
  </si>
  <si>
    <t>The following table summarizes stock option and restricted stock unit activity under the 2001 Stock Plan, 2011
Number of
Shares
Underlying
Options/
RSUs
Outstanding at December 31, 2016
5,911
Granted
1,886
Exercised
(573)
Canceled/forfeited/expired
(106)
Outstanding at September 30, 2017
7,118
Exercisable at September 30, 2017
3,530</t>
  </si>
  <si>
    <t>Schedule summarizing the allocation of stock-based compensation</t>
  </si>
  <si>
    <t>Number of
Shares
Underlying
Options/
RSUs
Outstanding at December 31, 2016
5,911
Granted
1,886
Exercised
(573)
Canceled/forfeited/expired
(106)
Outstanding at September 30, 2017
7,118
Exercisable at September 30, 2017
3,530
The following table summarizes the allocation of stock-based compensation related to stock options and restricted stock units in the accompanying condensed consolidated statements of operations (in thousands):
Three Months Ended
Nine Months Ended
September 30,
September 30,
2017
2016
2017
2016
Cost of sales
$
164
$
61
$
435
$
143
Selling, general and administrative
3,536
1,933
9,320
4,436
Research and development
1,017
657
2,898
1,538
Total
$
4,717
$
2,651
$
12,653
$
6,117</t>
  </si>
  <si>
    <t>Schedule of the weighted-average assumptions used to estimate the fair value of options granted to employees</t>
  </si>
  <si>
    <t>Three Months Ended
Nine Months Ended
September 30,
September 30,
2017
2016
2017
2016
Risk-free interest rate
**
%
**
%
2.13
%
1.58
%
Expected dividend yield
**
%
**
%
%
%
Expected volatility
**
%
**
%
46.6
%
52.8
%
Expected term (in years)
**
**
6.09
6.05
**There were no stock options granted in the period.</t>
  </si>
  <si>
    <t>Commitments and Contingencies (Tables)</t>
  </si>
  <si>
    <t>Schedule of future minimum lease payments under noncancelable operating leases</t>
  </si>
  <si>
    <t>Future minimum payments under the aforementioned non-cancelable operating leases for each of the five succeeding years are as follows (in thousands):
Remainder of 2017
$
392
2018
1,458
2019
1,294
2020
1,231
2021
1,246
Thereafter
-
$
5,621</t>
  </si>
  <si>
    <t>Business Segment Information (Tables)</t>
  </si>
  <si>
    <t>Schedule of Geographic Net Sales Information</t>
  </si>
  <si>
    <t>Three months ended
Nine months ended
September 30,
September 30,
Geographic Net Sales Information (in thousands)
2017
2016
2017
2016
United States
$
35,647
$
26,935
$
104,599
$
74,776
International
4,765
2,642
13,005
6,449
Total net sales
$
40,412
$
29,577
$
117,604
$
81,225</t>
  </si>
  <si>
    <t>Organization and Basis of Presentation (Details) - USD ($) $ in Thousands</t>
  </si>
  <si>
    <t>Apr. 12, 2017</t>
  </si>
  <si>
    <t>Acquisition of IOP Sensor System</t>
  </si>
  <si>
    <t>In-process research and development expensed</t>
  </si>
  <si>
    <t>Purchase Agreement for an IOP System | DOSE Medical Corporation</t>
  </si>
  <si>
    <t>Cash payments for the acquisition of certain assets of related party</t>
  </si>
  <si>
    <t>Maximum performance-based consideration</t>
  </si>
  <si>
    <t>Capitalized fixed assets</t>
  </si>
  <si>
    <t>Summary of Significant Accounting Policies - Summary (Details) - USD ($) $ / shares in Units, shares in Thousands</t>
  </si>
  <si>
    <t>Foreign Currency Translation</t>
  </si>
  <si>
    <t>Loss from foreign currency translation adjustments</t>
  </si>
  <si>
    <t>Foreign currency transaction gains realized</t>
  </si>
  <si>
    <t>Foreign currency transaction gains</t>
  </si>
  <si>
    <t>Trading Securities</t>
  </si>
  <si>
    <t>Trading securities</t>
  </si>
  <si>
    <t>Revenue Recognition</t>
  </si>
  <si>
    <t>Warranty period from date of shipment</t>
  </si>
  <si>
    <t>1 year</t>
  </si>
  <si>
    <t>Numerator:</t>
  </si>
  <si>
    <t>Net income (loss) attributable to Glaukos Corporation - basic</t>
  </si>
  <si>
    <t>Denominator:</t>
  </si>
  <si>
    <t>Weighted average number of common shares outstanding - basic</t>
  </si>
  <si>
    <t>Common stock equivalents from outstanding common stock options</t>
  </si>
  <si>
    <t>Common stock equivalents for ESPP</t>
  </si>
  <si>
    <t>Common stock equivalents from outstanding common stock warrants</t>
  </si>
  <si>
    <t>Weighted average number of common shares outstanding - diluted</t>
  </si>
  <si>
    <t>Summary of Significant Accounting Policies - Antidilutive Securities (Details) - shares shares in Thousands</t>
  </si>
  <si>
    <t>Anti-dilutive securities</t>
  </si>
  <si>
    <t>Anti-dilutive securities excluded from computation of earnings per share</t>
  </si>
  <si>
    <t>Stock options</t>
  </si>
  <si>
    <t>ESPP</t>
  </si>
  <si>
    <t>Summary of Significant Accounting Policies - Recent Accounting Pronouncements (Details) - ASU No. 2016-09 Compensation - Stock Compensation $ in Millions</t>
  </si>
  <si>
    <t>Jan. 01, 2017USD ($)</t>
  </si>
  <si>
    <t>Recent Accounting Pronouncements</t>
  </si>
  <si>
    <t>Deferred tax assets</t>
  </si>
  <si>
    <t>Deferred tax valuation allowance</t>
  </si>
  <si>
    <t>Balance Sheet Details - Short-Term Investments (Details) - USD ($) $ in Thousands</t>
  </si>
  <si>
    <t>12 Months Ended</t>
  </si>
  <si>
    <t>Amortized cost</t>
  </si>
  <si>
    <t>Unrealized gains</t>
  </si>
  <si>
    <t>Unrealized losses</t>
  </si>
  <si>
    <t>Estimated fair value</t>
  </si>
  <si>
    <t>U.S. Government bonds</t>
  </si>
  <si>
    <t>U.S. Government bonds | Maximum</t>
  </si>
  <si>
    <t>Maturity</t>
  </si>
  <si>
    <t>2 years</t>
  </si>
  <si>
    <t>U.S. Government agency bonds</t>
  </si>
  <si>
    <t>U.S. Government agency bonds | Minimum</t>
  </si>
  <si>
    <t>U.S. Government agency bonds | Maximum</t>
  </si>
  <si>
    <t>3 years</t>
  </si>
  <si>
    <t>Bank certificates of deposit</t>
  </si>
  <si>
    <t>Bank certificates of deposit | Maximum</t>
  </si>
  <si>
    <t>Commercial paper</t>
  </si>
  <si>
    <t>Commercial paper | Maximum</t>
  </si>
  <si>
    <t>Corporate notes</t>
  </si>
  <si>
    <t>Corporate notes | Maximum</t>
  </si>
  <si>
    <t>Asset-backed securities</t>
  </si>
  <si>
    <t>Asset-backed securities | Maximum</t>
  </si>
  <si>
    <t>Balance Sheet Details - Other (Details) - USD ($) $ in Thousands</t>
  </si>
  <si>
    <t>Accounts Receivable, Net</t>
  </si>
  <si>
    <t>Accounts receivable</t>
  </si>
  <si>
    <t>Less allowance for doubtful accounts</t>
  </si>
  <si>
    <t>Finished goods</t>
  </si>
  <si>
    <t>Work in process</t>
  </si>
  <si>
    <t>Raw materials</t>
  </si>
  <si>
    <t>Total inventory</t>
  </si>
  <si>
    <t>Accrued Liabilities</t>
  </si>
  <si>
    <t>Accrued contract payments (see Note 8)</t>
  </si>
  <si>
    <t>Accrued sales commissions</t>
  </si>
  <si>
    <t>Accrued clinical study payments</t>
  </si>
  <si>
    <t>Accrued bonuses</t>
  </si>
  <si>
    <t>Accrued vacation benefits</t>
  </si>
  <si>
    <t>Accrued Employee Stock Purchase Plan deductions</t>
  </si>
  <si>
    <t>Other accrued liabilities</t>
  </si>
  <si>
    <t>Total accrued liabilities</t>
  </si>
  <si>
    <t>Fair Value Measurements - Fair Value Hierarchy (Details) - USD ($) $ in Thousands</t>
  </si>
  <si>
    <t>Assets</t>
  </si>
  <si>
    <t>Fair Value, Inputs, Level 1</t>
  </si>
  <si>
    <t>Fair Value, Inputs, Level 2</t>
  </si>
  <si>
    <t>Fair Value, Measurements, Recurring</t>
  </si>
  <si>
    <t>Liabilities</t>
  </si>
  <si>
    <t>Money market funds</t>
  </si>
  <si>
    <t>Money market funds | Fair Value, Inputs, Level 1</t>
  </si>
  <si>
    <t>U.S. Government agency bonds | Fair Value, Inputs, Level 2</t>
  </si>
  <si>
    <t>U.S. Government bonds | Fair Value, Inputs, Level 2</t>
  </si>
  <si>
    <t>Bank certificates of deposit | Fair Value, Inputs, Level 2</t>
  </si>
  <si>
    <t>Commercial paper.</t>
  </si>
  <si>
    <t>Commercial paper. | Fair Value, Inputs, Level 2</t>
  </si>
  <si>
    <t>Corporate notes | Fair Value, Inputs, Level 2</t>
  </si>
  <si>
    <t>Asset-backed securities | Fair Value, Inputs, Level 2</t>
  </si>
  <si>
    <t>Fair Value Measurements - Warrants and other (Details) - USD ($) $ in Thousands</t>
  </si>
  <si>
    <t>Amount of transfers of assets and liabilities measured on a recurring basis between Levels 1, 2 and 3 of the fair value hierarchy</t>
  </si>
  <si>
    <t>Intangible Assets - Summary and Other (Details)</t>
  </si>
  <si>
    <t>1 Months Ended</t>
  </si>
  <si>
    <t>21 Months Ended</t>
  </si>
  <si>
    <t>Nov. 30, 2013USD ($)</t>
  </si>
  <si>
    <t>Sep. 30, 2017USD ($)</t>
  </si>
  <si>
    <t>Sep. 30, 2016USD ($)</t>
  </si>
  <si>
    <t>Dec. 31, 2016USD ($)</t>
  </si>
  <si>
    <t>Dec. 31, 2015item</t>
  </si>
  <si>
    <t>Sep. 30, 2017USD ($)item</t>
  </si>
  <si>
    <t>Composition of intangible assets</t>
  </si>
  <si>
    <t>Total gross amount</t>
  </si>
  <si>
    <t>Accumulated amortization</t>
  </si>
  <si>
    <t>Total</t>
  </si>
  <si>
    <t>Useful life/amortization period</t>
  </si>
  <si>
    <t>60 months</t>
  </si>
  <si>
    <t>Amortization expense</t>
  </si>
  <si>
    <t>Number of international distributors | item</t>
  </si>
  <si>
    <t>Estimated amortization expense</t>
  </si>
  <si>
    <t>GMP royalty buyout</t>
  </si>
  <si>
    <t>Non-compete agreements</t>
  </si>
  <si>
    <t>The amount of fair value of the non-compete provisions recorded as intangible asset</t>
  </si>
  <si>
    <t>Non-compete agreements | Minimum</t>
  </si>
  <si>
    <t>Non-compete agreements | Maximum</t>
  </si>
  <si>
    <t>Buy-out Agreement with GMP | GMP royalty buyout</t>
  </si>
  <si>
    <t>Intangible asset purchase amount</t>
  </si>
  <si>
    <t>5 years</t>
  </si>
  <si>
    <t>Buy-out Agreement with GMP | GMP Note Parties</t>
  </si>
  <si>
    <t>Face amount at time of issuance</t>
  </si>
  <si>
    <t>Stock-Based Compensation - Stock Option Activity (Details)</t>
  </si>
  <si>
    <t>Sep. 30, 2017shares</t>
  </si>
  <si>
    <t>Sep. 30, 2016shares</t>
  </si>
  <si>
    <t>Sep. 30, 2017itemshares</t>
  </si>
  <si>
    <t>Number of stock plans | item</t>
  </si>
  <si>
    <t>Number of Shares Underlying Options</t>
  </si>
  <si>
    <t>Outstanding at beginning of period (in shares)</t>
  </si>
  <si>
    <t>Granted (in shares)</t>
  </si>
  <si>
    <t>Exercised (in shares)</t>
  </si>
  <si>
    <t>Canceled/forfeited/expired (in shares)</t>
  </si>
  <si>
    <t>Outstanding at end of period (in shares)</t>
  </si>
  <si>
    <t>Exercisable at end of period (in shares)</t>
  </si>
  <si>
    <t>RSU | First anniversary</t>
  </si>
  <si>
    <t>Vesting (as a percent)</t>
  </si>
  <si>
    <t>25.00%</t>
  </si>
  <si>
    <t>RSU | Second anniversary</t>
  </si>
  <si>
    <t>RSU | Third anniversary</t>
  </si>
  <si>
    <t>RSU | Fourth anniversary</t>
  </si>
  <si>
    <t>Stock-Based Compensation - Allocation of Expense (Details) - USD ($) $ in Thousands</t>
  </si>
  <si>
    <t>Allocation of stock-based compensation</t>
  </si>
  <si>
    <t>Stock-based compensation expense</t>
  </si>
  <si>
    <t>Stock-Based Compensation - Fair Value Assumptions (Details) - Employee stock options</t>
  </si>
  <si>
    <t>Stock-based awards to employees - weighted average assumptions used to estimate fair value of options granted</t>
  </si>
  <si>
    <t>Risk-free interest rate (as a percent)</t>
  </si>
  <si>
    <t>2.13%</t>
  </si>
  <si>
    <t>1.58%</t>
  </si>
  <si>
    <t>Expected dividend yield (as a percent)</t>
  </si>
  <si>
    <t>0.00%</t>
  </si>
  <si>
    <t>Expected volatility rate (as a percent)</t>
  </si>
  <si>
    <t>46.60%</t>
  </si>
  <si>
    <t>52.80%</t>
  </si>
  <si>
    <t>Expected term</t>
  </si>
  <si>
    <t>6 years 1 month 2 days</t>
  </si>
  <si>
    <t>6 years 18 days</t>
  </si>
  <si>
    <t>Income Taxes (Details) - USD ($)</t>
  </si>
  <si>
    <t>Effective tax rate (as a percent)</t>
  </si>
  <si>
    <t>5.70%</t>
  </si>
  <si>
    <t>Commitments and Contingencies - Leases (Details) $ in Thousands</t>
  </si>
  <si>
    <t>Sep. 30, 2017USD ($)ft²</t>
  </si>
  <si>
    <t>Sep. 30, 2017USD ($)ft²item</t>
  </si>
  <si>
    <t>Operating Leases</t>
  </si>
  <si>
    <t>Rent expense</t>
  </si>
  <si>
    <t>Future minimum lease payments under noncancelable operating leases</t>
  </si>
  <si>
    <t>Reminder of 2017</t>
  </si>
  <si>
    <t>Total future minimum payments</t>
  </si>
  <si>
    <t>Domestic Office Leases</t>
  </si>
  <si>
    <t>The number of adjacent facilities rented | item</t>
  </si>
  <si>
    <t>Number of lease renewal periods | item</t>
  </si>
  <si>
    <t>Optional lease extension term</t>
  </si>
  <si>
    <t>Area of leased space | ft²</t>
  </si>
  <si>
    <t>Domestic Office Leases | Maximum</t>
  </si>
  <si>
    <t>Tenant improvement allowance</t>
  </si>
  <si>
    <t>Foreign Subsidiaries Office Leases</t>
  </si>
  <si>
    <t>Commitments and Contingencies - Other (Details) - USD ($) $ in Millions</t>
  </si>
  <si>
    <t>Other commitments</t>
  </si>
  <si>
    <t>Deferred compensation plan liability</t>
  </si>
  <si>
    <t>Deferred compensation plan assets</t>
  </si>
  <si>
    <t>Agreement with the Regents</t>
  </si>
  <si>
    <t>Minimum required annual payment of the commitment obligation, based on net sales of current and future products</t>
  </si>
  <si>
    <t>Cost of sales | Agreement with the Regents</t>
  </si>
  <si>
    <t>Commitment obligation payments</t>
  </si>
  <si>
    <t>Business Segment Information (Details) $ in Thousands</t>
  </si>
  <si>
    <t>Sep. 30, 2017USD ($)segment</t>
  </si>
  <si>
    <t>Number of Reportable Segments | segment</t>
  </si>
  <si>
    <t>Total net sales</t>
  </si>
  <si>
    <t>United States</t>
  </si>
  <si>
    <t>Internationa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924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456535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6</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6</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38</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0</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318</v>
      </c>
      <c r="C3" s="7" t="n">
        <v>6494</v>
      </c>
    </row>
    <row r="4" spans="1:3">
      <c r="A4" s="4" t="s">
        <v>28</v>
      </c>
      <c r="B4" s="5" t="n">
        <v>89494</v>
      </c>
      <c r="C4" s="5" t="n">
        <v>89268</v>
      </c>
    </row>
    <row r="5" spans="1:3">
      <c r="A5" s="4" t="s">
        <v>29</v>
      </c>
      <c r="B5" s="5" t="n">
        <v>16948</v>
      </c>
      <c r="C5" s="5" t="n">
        <v>14305</v>
      </c>
    </row>
    <row r="6" spans="1:3">
      <c r="A6" s="4" t="s">
        <v>30</v>
      </c>
      <c r="B6" s="5" t="n">
        <v>8966</v>
      </c>
      <c r="C6" s="5" t="n">
        <v>6844</v>
      </c>
    </row>
    <row r="7" spans="1:3">
      <c r="A7" s="4" t="s">
        <v>31</v>
      </c>
      <c r="B7" s="5" t="n">
        <v>2495</v>
      </c>
      <c r="C7" s="5" t="n">
        <v>3032</v>
      </c>
    </row>
    <row r="8" spans="1:3">
      <c r="A8" s="4" t="s">
        <v>32</v>
      </c>
      <c r="C8" s="5" t="n">
        <v>80</v>
      </c>
    </row>
    <row r="9" spans="1:3">
      <c r="A9" s="4" t="s">
        <v>33</v>
      </c>
      <c r="B9" s="5" t="n">
        <v>137221</v>
      </c>
      <c r="C9" s="5" t="n">
        <v>120023</v>
      </c>
    </row>
    <row r="10" spans="1:3">
      <c r="A10" s="4" t="s">
        <v>34</v>
      </c>
      <c r="B10" s="5" t="n">
        <v>10535</v>
      </c>
      <c r="C10" s="5" t="n">
        <v>7593</v>
      </c>
    </row>
    <row r="11" spans="1:3">
      <c r="A11" s="4" t="s">
        <v>35</v>
      </c>
      <c r="B11" s="5" t="n">
        <v>4088</v>
      </c>
      <c r="C11" s="5" t="n">
        <v>6567</v>
      </c>
    </row>
    <row r="12" spans="1:3">
      <c r="A12" s="4" t="s">
        <v>36</v>
      </c>
      <c r="B12" s="5" t="n">
        <v>767</v>
      </c>
      <c r="C12" s="5" t="n">
        <v>188</v>
      </c>
    </row>
    <row r="13" spans="1:3">
      <c r="A13" s="4" t="s">
        <v>37</v>
      </c>
      <c r="B13" s="5" t="n">
        <v>152611</v>
      </c>
      <c r="C13" s="5" t="n">
        <v>134371</v>
      </c>
    </row>
    <row r="14" spans="1:3">
      <c r="A14" s="3" t="s">
        <v>38</v>
      </c>
    </row>
    <row r="15" spans="1:3">
      <c r="A15" s="4" t="s">
        <v>39</v>
      </c>
      <c r="B15" s="5" t="n">
        <v>3558</v>
      </c>
      <c r="C15" s="5" t="n">
        <v>2967</v>
      </c>
    </row>
    <row r="16" spans="1:3">
      <c r="A16" s="4" t="s">
        <v>40</v>
      </c>
      <c r="B16" s="5" t="n">
        <v>16157</v>
      </c>
      <c r="C16" s="5" t="n">
        <v>13911</v>
      </c>
    </row>
    <row r="17" spans="1:3">
      <c r="A17" s="4" t="s">
        <v>41</v>
      </c>
      <c r="B17" s="5" t="n">
        <v>92</v>
      </c>
      <c r="C17" s="5" t="n">
        <v>60</v>
      </c>
    </row>
    <row r="18" spans="1:3">
      <c r="A18" s="4" t="s">
        <v>42</v>
      </c>
      <c r="B18" s="5" t="n">
        <v>19807</v>
      </c>
      <c r="C18" s="5" t="n">
        <v>16938</v>
      </c>
    </row>
    <row r="19" spans="1:3">
      <c r="A19" s="4" t="s">
        <v>43</v>
      </c>
      <c r="B19" s="5" t="n">
        <v>703</v>
      </c>
      <c r="C19" s="5" t="n">
        <v>159</v>
      </c>
    </row>
    <row r="20" spans="1:3">
      <c r="A20" s="4" t="s">
        <v>44</v>
      </c>
      <c r="B20" s="5" t="n">
        <v>20510</v>
      </c>
      <c r="C20" s="5" t="n">
        <v>17097</v>
      </c>
    </row>
    <row r="21" spans="1:3">
      <c r="A21" s="4" t="s">
        <v>45</v>
      </c>
      <c r="B21" s="4" t="s">
        <v>46</v>
      </c>
      <c r="C21" s="4" t="s">
        <v>46</v>
      </c>
    </row>
    <row r="22" spans="1:3">
      <c r="A22" s="3" t="s">
        <v>47</v>
      </c>
    </row>
    <row r="23" spans="1:3">
      <c r="A23" s="4" t="s">
        <v>48</v>
      </c>
      <c r="B23" s="4" t="s">
        <v>46</v>
      </c>
      <c r="C23" s="4" t="s">
        <v>46</v>
      </c>
    </row>
    <row r="24" spans="1:3">
      <c r="A24" s="4" t="s">
        <v>49</v>
      </c>
      <c r="B24" s="5" t="n">
        <v>35</v>
      </c>
      <c r="C24" s="5" t="n">
        <v>34</v>
      </c>
    </row>
    <row r="25" spans="1:3">
      <c r="A25" s="4" t="s">
        <v>50</v>
      </c>
      <c r="B25" s="5" t="n">
        <v>325701</v>
      </c>
      <c r="C25" s="5" t="n">
        <v>308815</v>
      </c>
    </row>
    <row r="26" spans="1:3">
      <c r="A26" s="4" t="s">
        <v>51</v>
      </c>
      <c r="B26" s="5" t="n">
        <v>-314</v>
      </c>
      <c r="C26" s="5" t="n">
        <v>648</v>
      </c>
    </row>
    <row r="27" spans="1:3">
      <c r="A27" s="4" t="s">
        <v>52</v>
      </c>
      <c r="B27" s="5" t="n">
        <v>-193189</v>
      </c>
      <c r="C27" s="5" t="n">
        <v>-192091</v>
      </c>
    </row>
    <row r="28" spans="1:3">
      <c r="A28" s="4" t="s">
        <v>53</v>
      </c>
      <c r="B28" s="5" t="n">
        <v>-132</v>
      </c>
      <c r="C28" s="5" t="n">
        <v>-132</v>
      </c>
    </row>
    <row r="29" spans="1:3">
      <c r="A29" s="4" t="s">
        <v>54</v>
      </c>
      <c r="B29" s="5" t="n">
        <v>132101</v>
      </c>
      <c r="C29" s="5" t="n">
        <v>117274</v>
      </c>
    </row>
    <row r="30" spans="1:3">
      <c r="A30" s="4" t="s">
        <v>55</v>
      </c>
      <c r="B30" s="7" t="n">
        <v>152611</v>
      </c>
      <c r="C30" s="7" t="n">
        <v>134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5</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49</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03</v>
      </c>
      <c r="B1" s="2" t="s">
        <v>204</v>
      </c>
      <c r="C1" s="2" t="s">
        <v>2</v>
      </c>
    </row>
    <row r="2" spans="1:3">
      <c r="A2" s="3" t="s">
        <v>205</v>
      </c>
    </row>
    <row r="3" spans="1:3">
      <c r="A3" s="4" t="s">
        <v>206</v>
      </c>
      <c r="C3" s="7" t="n">
        <v>5320</v>
      </c>
    </row>
    <row r="4" spans="1:3">
      <c r="A4" s="4" t="s">
        <v>207</v>
      </c>
    </row>
    <row r="5" spans="1:3">
      <c r="A5" s="3" t="s">
        <v>205</v>
      </c>
    </row>
    <row r="6" spans="1:3">
      <c r="A6" s="4" t="s">
        <v>208</v>
      </c>
      <c r="B6" s="7" t="n">
        <v>5500</v>
      </c>
    </row>
    <row r="7" spans="1:3">
      <c r="A7" s="4" t="s">
        <v>209</v>
      </c>
      <c r="B7" s="5" t="n">
        <v>9500</v>
      </c>
    </row>
    <row r="8" spans="1:3">
      <c r="A8" s="4" t="s">
        <v>206</v>
      </c>
      <c r="B8" s="5" t="n">
        <v>5300</v>
      </c>
    </row>
    <row r="9" spans="1:3">
      <c r="A9" s="4" t="s">
        <v>210</v>
      </c>
      <c r="B9" s="7" t="n">
        <v>2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1</v>
      </c>
      <c r="B1" s="2" t="s">
        <v>68</v>
      </c>
      <c r="D1" s="2" t="s">
        <v>1</v>
      </c>
    </row>
    <row r="2" spans="1:6">
      <c r="B2" s="2" t="s">
        <v>2</v>
      </c>
      <c r="C2" s="2" t="s">
        <v>69</v>
      </c>
      <c r="D2" s="2" t="s">
        <v>2</v>
      </c>
      <c r="E2" s="2" t="s">
        <v>69</v>
      </c>
      <c r="F2" s="2" t="s">
        <v>25</v>
      </c>
    </row>
    <row r="3" spans="1:6">
      <c r="A3" s="3" t="s">
        <v>212</v>
      </c>
    </row>
    <row r="4" spans="1:6">
      <c r="A4" s="4" t="s">
        <v>213</v>
      </c>
      <c r="B4" s="7" t="n">
        <v>400000</v>
      </c>
      <c r="C4" s="7" t="n">
        <v>100000</v>
      </c>
      <c r="D4" s="7" t="n">
        <v>1000000</v>
      </c>
      <c r="E4" s="7" t="n">
        <v>400000</v>
      </c>
    </row>
    <row r="5" spans="1:6">
      <c r="A5" s="4" t="s">
        <v>214</v>
      </c>
      <c r="B5" s="5" t="n">
        <v>33000</v>
      </c>
      <c r="C5" s="5" t="n">
        <v>51000</v>
      </c>
      <c r="D5" s="5" t="n">
        <v>145000</v>
      </c>
      <c r="E5" s="5" t="n">
        <v>73000</v>
      </c>
    </row>
    <row r="6" spans="1:6">
      <c r="A6" s="4" t="s">
        <v>215</v>
      </c>
      <c r="B6" s="5" t="n">
        <v>300000</v>
      </c>
      <c r="C6" s="5" t="n">
        <v>100000</v>
      </c>
      <c r="D6" s="5" t="n">
        <v>900000</v>
      </c>
      <c r="E6" s="5" t="n">
        <v>300000</v>
      </c>
    </row>
    <row r="7" spans="1:6">
      <c r="A7" s="3" t="s">
        <v>216</v>
      </c>
    </row>
    <row r="8" spans="1:6">
      <c r="A8" s="4" t="s">
        <v>217</v>
      </c>
      <c r="B8" s="5" t="n">
        <v>0</v>
      </c>
      <c r="D8" s="7" t="n">
        <v>0</v>
      </c>
      <c r="F8" s="7" t="n">
        <v>0</v>
      </c>
    </row>
    <row r="9" spans="1:6">
      <c r="A9" s="3" t="s">
        <v>218</v>
      </c>
    </row>
    <row r="10" spans="1:6">
      <c r="A10" s="4" t="s">
        <v>219</v>
      </c>
      <c r="D10" s="4" t="s">
        <v>220</v>
      </c>
    </row>
    <row r="11" spans="1:6">
      <c r="A11" s="3" t="s">
        <v>221</v>
      </c>
    </row>
    <row r="12" spans="1:6">
      <c r="A12" s="4" t="s">
        <v>222</v>
      </c>
      <c r="B12" s="7" t="n">
        <v>1325000</v>
      </c>
      <c r="C12" s="7" t="n">
        <v>1159000</v>
      </c>
      <c r="D12" s="7" t="n">
        <v>-1098000</v>
      </c>
      <c r="E12" s="7" t="n">
        <v>4388000</v>
      </c>
    </row>
    <row r="13" spans="1:6">
      <c r="A13" s="3" t="s">
        <v>223</v>
      </c>
    </row>
    <row r="14" spans="1:6">
      <c r="A14" s="4" t="s">
        <v>224</v>
      </c>
      <c r="B14" s="5" t="n">
        <v>34472</v>
      </c>
      <c r="C14" s="5" t="n">
        <v>33116</v>
      </c>
      <c r="D14" s="5" t="n">
        <v>34314</v>
      </c>
      <c r="E14" s="5" t="n">
        <v>32691</v>
      </c>
    </row>
    <row r="15" spans="1:6">
      <c r="A15" s="4" t="s">
        <v>225</v>
      </c>
      <c r="B15" s="5" t="n">
        <v>3177</v>
      </c>
      <c r="C15" s="5" t="n">
        <v>3886</v>
      </c>
      <c r="E15" s="5" t="n">
        <v>3555</v>
      </c>
    </row>
    <row r="16" spans="1:6">
      <c r="A16" s="4" t="s">
        <v>226</v>
      </c>
      <c r="B16" s="5" t="n">
        <v>5</v>
      </c>
      <c r="C16" s="5" t="n">
        <v>21</v>
      </c>
      <c r="E16" s="5" t="n">
        <v>12</v>
      </c>
    </row>
    <row r="17" spans="1:6">
      <c r="A17" s="4" t="s">
        <v>227</v>
      </c>
      <c r="E17" s="5" t="n">
        <v>1</v>
      </c>
    </row>
    <row r="18" spans="1:6">
      <c r="A18" s="4" t="s">
        <v>228</v>
      </c>
      <c r="B18" s="5" t="n">
        <v>37654</v>
      </c>
      <c r="C18" s="5" t="n">
        <v>37023</v>
      </c>
      <c r="D18" s="5" t="n">
        <v>34314</v>
      </c>
      <c r="E18" s="5" t="n">
        <v>36259</v>
      </c>
    </row>
    <row r="19" spans="1:6">
      <c r="A19" s="4" t="s">
        <v>88</v>
      </c>
      <c r="B19" s="9" t="n">
        <v>0.04</v>
      </c>
      <c r="C19" s="9" t="n">
        <v>0.03</v>
      </c>
      <c r="D19" s="9" t="n">
        <v>-0.03</v>
      </c>
      <c r="E19" s="9" t="n">
        <v>0.13</v>
      </c>
    </row>
    <row r="20" spans="1:6">
      <c r="A20" s="4" t="s">
        <v>89</v>
      </c>
      <c r="B20" s="9" t="n">
        <v>0.04</v>
      </c>
      <c r="C20" s="9" t="n">
        <v>0.03</v>
      </c>
      <c r="D20" s="9" t="n">
        <v>-0.03</v>
      </c>
      <c r="E20" s="9" t="n">
        <v>0.1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8</v>
      </c>
      <c r="D1" s="2" t="s">
        <v>1</v>
      </c>
    </row>
    <row r="2" spans="1:5">
      <c r="B2" s="2" t="s">
        <v>2</v>
      </c>
      <c r="C2" s="2" t="s">
        <v>69</v>
      </c>
      <c r="D2" s="2" t="s">
        <v>2</v>
      </c>
      <c r="E2" s="2" t="s">
        <v>69</v>
      </c>
    </row>
    <row r="3" spans="1:5">
      <c r="A3" s="3" t="s">
        <v>230</v>
      </c>
    </row>
    <row r="4" spans="1:5">
      <c r="A4" s="4" t="s">
        <v>231</v>
      </c>
      <c r="B4" s="5" t="n">
        <v>2296</v>
      </c>
      <c r="C4" s="5" t="n">
        <v>631</v>
      </c>
      <c r="D4" s="5" t="n">
        <v>5657</v>
      </c>
      <c r="E4" s="5" t="n">
        <v>2201</v>
      </c>
    </row>
    <row r="5" spans="1:5">
      <c r="A5" s="4" t="s">
        <v>232</v>
      </c>
    </row>
    <row r="6" spans="1:5">
      <c r="A6" s="3" t="s">
        <v>230</v>
      </c>
    </row>
    <row r="7" spans="1:5">
      <c r="A7" s="4" t="s">
        <v>231</v>
      </c>
      <c r="B7" s="5" t="n">
        <v>2296</v>
      </c>
      <c r="C7" s="5" t="n">
        <v>631</v>
      </c>
      <c r="D7" s="5" t="n">
        <v>5649</v>
      </c>
      <c r="E7" s="5" t="n">
        <v>2131</v>
      </c>
    </row>
    <row r="8" spans="1:5">
      <c r="A8" s="4" t="s">
        <v>233</v>
      </c>
    </row>
    <row r="9" spans="1:5">
      <c r="A9" s="3" t="s">
        <v>230</v>
      </c>
    </row>
    <row r="10" spans="1:5">
      <c r="A10" s="4" t="s">
        <v>231</v>
      </c>
      <c r="D10" s="5" t="n">
        <v>8</v>
      </c>
      <c r="E10" s="5" t="n">
        <v>7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35</v>
      </c>
    </row>
    <row r="2" spans="1:2">
      <c r="A2" s="3" t="s">
        <v>236</v>
      </c>
    </row>
    <row r="3" spans="1:2">
      <c r="A3" s="4" t="s">
        <v>237</v>
      </c>
      <c r="B3" s="10" t="n">
        <v>13.1</v>
      </c>
    </row>
    <row r="4" spans="1:2">
      <c r="A4" s="4" t="s">
        <v>238</v>
      </c>
      <c r="B4" s="10" t="n">
        <v>1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9</v>
      </c>
      <c r="B1" s="2" t="s">
        <v>1</v>
      </c>
      <c r="C1" s="2" t="s">
        <v>240</v>
      </c>
    </row>
    <row r="2" spans="1:3">
      <c r="B2" s="2" t="s">
        <v>2</v>
      </c>
      <c r="C2" s="2" t="s">
        <v>25</v>
      </c>
    </row>
    <row r="3" spans="1:3">
      <c r="A3" s="3" t="s">
        <v>28</v>
      </c>
    </row>
    <row r="4" spans="1:3">
      <c r="A4" s="4" t="s">
        <v>241</v>
      </c>
      <c r="B4" s="7" t="n">
        <v>89522</v>
      </c>
      <c r="C4" s="7" t="n">
        <v>89328</v>
      </c>
    </row>
    <row r="5" spans="1:3">
      <c r="A5" s="4" t="s">
        <v>242</v>
      </c>
      <c r="B5" s="5" t="n">
        <v>37</v>
      </c>
      <c r="C5" s="5" t="n">
        <v>26</v>
      </c>
    </row>
    <row r="6" spans="1:3">
      <c r="A6" s="4" t="s">
        <v>243</v>
      </c>
      <c r="B6" s="5" t="n">
        <v>-65</v>
      </c>
      <c r="C6" s="5" t="n">
        <v>-86</v>
      </c>
    </row>
    <row r="7" spans="1:3">
      <c r="A7" s="4" t="s">
        <v>244</v>
      </c>
      <c r="B7" s="5" t="n">
        <v>89494</v>
      </c>
      <c r="C7" s="5" t="n">
        <v>89268</v>
      </c>
    </row>
    <row r="8" spans="1:3">
      <c r="A8" s="4" t="s">
        <v>245</v>
      </c>
    </row>
    <row r="9" spans="1:3">
      <c r="A9" s="3" t="s">
        <v>28</v>
      </c>
    </row>
    <row r="10" spans="1:3">
      <c r="A10" s="4" t="s">
        <v>241</v>
      </c>
      <c r="B10" s="5" t="n">
        <v>1800</v>
      </c>
    </row>
    <row r="11" spans="1:3">
      <c r="A11" s="4" t="s">
        <v>243</v>
      </c>
      <c r="B11" s="5" t="n">
        <v>-12</v>
      </c>
    </row>
    <row r="12" spans="1:3">
      <c r="A12" s="4" t="s">
        <v>244</v>
      </c>
      <c r="B12" s="7" t="n">
        <v>1788</v>
      </c>
    </row>
    <row r="13" spans="1:3">
      <c r="A13" s="4" t="s">
        <v>246</v>
      </c>
    </row>
    <row r="14" spans="1:3">
      <c r="A14" s="3" t="s">
        <v>28</v>
      </c>
    </row>
    <row r="15" spans="1:3">
      <c r="A15" s="4" t="s">
        <v>247</v>
      </c>
      <c r="B15" s="4" t="s">
        <v>248</v>
      </c>
    </row>
    <row r="16" spans="1:3">
      <c r="A16" s="4" t="s">
        <v>249</v>
      </c>
    </row>
    <row r="17" spans="1:3">
      <c r="A17" s="3" t="s">
        <v>28</v>
      </c>
    </row>
    <row r="18" spans="1:3">
      <c r="A18" s="4" t="s">
        <v>241</v>
      </c>
      <c r="B18" s="7" t="n">
        <v>3698</v>
      </c>
      <c r="C18" s="5" t="n">
        <v>9535</v>
      </c>
    </row>
    <row r="19" spans="1:3">
      <c r="A19" s="4" t="s">
        <v>242</v>
      </c>
      <c r="C19" s="5" t="n">
        <v>2</v>
      </c>
    </row>
    <row r="20" spans="1:3">
      <c r="A20" s="4" t="s">
        <v>243</v>
      </c>
      <c r="B20" s="5" t="n">
        <v>-11</v>
      </c>
      <c r="C20" s="5" t="n">
        <v>-22</v>
      </c>
    </row>
    <row r="21" spans="1:3">
      <c r="A21" s="4" t="s">
        <v>244</v>
      </c>
      <c r="B21" s="7" t="n">
        <v>3687</v>
      </c>
      <c r="C21" s="7" t="n">
        <v>9515</v>
      </c>
    </row>
    <row r="22" spans="1:3">
      <c r="A22" s="4" t="s">
        <v>250</v>
      </c>
    </row>
    <row r="23" spans="1:3">
      <c r="A23" s="3" t="s">
        <v>28</v>
      </c>
    </row>
    <row r="24" spans="1:3">
      <c r="A24" s="4" t="s">
        <v>247</v>
      </c>
      <c r="C24" s="4" t="s">
        <v>220</v>
      </c>
    </row>
    <row r="25" spans="1:3">
      <c r="A25" s="4" t="s">
        <v>251</v>
      </c>
    </row>
    <row r="26" spans="1:3">
      <c r="A26" s="3" t="s">
        <v>28</v>
      </c>
    </row>
    <row r="27" spans="1:3">
      <c r="A27" s="4" t="s">
        <v>247</v>
      </c>
      <c r="B27" s="4" t="s">
        <v>252</v>
      </c>
      <c r="C27" s="4" t="s">
        <v>252</v>
      </c>
    </row>
    <row r="28" spans="1:3">
      <c r="A28" s="4" t="s">
        <v>253</v>
      </c>
    </row>
    <row r="29" spans="1:3">
      <c r="A29" s="3" t="s">
        <v>28</v>
      </c>
    </row>
    <row r="30" spans="1:3">
      <c r="A30" s="4" t="s">
        <v>241</v>
      </c>
      <c r="B30" s="7" t="n">
        <v>7498</v>
      </c>
      <c r="C30" s="7" t="n">
        <v>11101</v>
      </c>
    </row>
    <row r="31" spans="1:3">
      <c r="A31" s="4" t="s">
        <v>242</v>
      </c>
      <c r="B31" s="5" t="n">
        <v>5</v>
      </c>
      <c r="C31" s="5" t="n">
        <v>13</v>
      </c>
    </row>
    <row r="32" spans="1:3">
      <c r="A32" s="4" t="s">
        <v>243</v>
      </c>
      <c r="C32" s="5" t="n">
        <v>-1</v>
      </c>
    </row>
    <row r="33" spans="1:3">
      <c r="A33" s="4" t="s">
        <v>244</v>
      </c>
      <c r="B33" s="7" t="n">
        <v>7503</v>
      </c>
      <c r="C33" s="7" t="n">
        <v>11113</v>
      </c>
    </row>
    <row r="34" spans="1:3">
      <c r="A34" s="4" t="s">
        <v>254</v>
      </c>
    </row>
    <row r="35" spans="1:3">
      <c r="A35" s="3" t="s">
        <v>28</v>
      </c>
    </row>
    <row r="36" spans="1:3">
      <c r="A36" s="4" t="s">
        <v>247</v>
      </c>
      <c r="B36" s="4" t="s">
        <v>220</v>
      </c>
      <c r="C36" s="4" t="s">
        <v>248</v>
      </c>
    </row>
    <row r="37" spans="1:3">
      <c r="A37" s="4" t="s">
        <v>255</v>
      </c>
    </row>
    <row r="38" spans="1:3">
      <c r="A38" s="3" t="s">
        <v>28</v>
      </c>
    </row>
    <row r="39" spans="1:3">
      <c r="A39" s="4" t="s">
        <v>241</v>
      </c>
      <c r="B39" s="7" t="n">
        <v>9174</v>
      </c>
      <c r="C39" s="7" t="n">
        <v>17011</v>
      </c>
    </row>
    <row r="40" spans="1:3">
      <c r="A40" s="4" t="s">
        <v>242</v>
      </c>
      <c r="B40" s="5" t="n">
        <v>2</v>
      </c>
      <c r="C40" s="5" t="n">
        <v>1</v>
      </c>
    </row>
    <row r="41" spans="1:3">
      <c r="A41" s="4" t="s">
        <v>243</v>
      </c>
      <c r="C41" s="5" t="n">
        <v>-2</v>
      </c>
    </row>
    <row r="42" spans="1:3">
      <c r="A42" s="4" t="s">
        <v>244</v>
      </c>
      <c r="B42" s="7" t="n">
        <v>9176</v>
      </c>
      <c r="C42" s="7" t="n">
        <v>17010</v>
      </c>
    </row>
    <row r="43" spans="1:3">
      <c r="A43" s="4" t="s">
        <v>256</v>
      </c>
    </row>
    <row r="44" spans="1:3">
      <c r="A44" s="3" t="s">
        <v>28</v>
      </c>
    </row>
    <row r="45" spans="1:3">
      <c r="A45" s="4" t="s">
        <v>247</v>
      </c>
      <c r="B45" s="4" t="s">
        <v>220</v>
      </c>
      <c r="C45" s="4" t="s">
        <v>220</v>
      </c>
    </row>
    <row r="46" spans="1:3">
      <c r="A46" s="4" t="s">
        <v>257</v>
      </c>
    </row>
    <row r="47" spans="1:3">
      <c r="A47" s="3" t="s">
        <v>28</v>
      </c>
    </row>
    <row r="48" spans="1:3">
      <c r="A48" s="4" t="s">
        <v>241</v>
      </c>
      <c r="B48" s="7" t="n">
        <v>53419</v>
      </c>
      <c r="C48" s="7" t="n">
        <v>45178</v>
      </c>
    </row>
    <row r="49" spans="1:3">
      <c r="A49" s="4" t="s">
        <v>242</v>
      </c>
      <c r="B49" s="5" t="n">
        <v>29</v>
      </c>
      <c r="C49" s="5" t="n">
        <v>7</v>
      </c>
    </row>
    <row r="50" spans="1:3">
      <c r="A50" s="4" t="s">
        <v>243</v>
      </c>
      <c r="B50" s="5" t="n">
        <v>-29</v>
      </c>
      <c r="C50" s="5" t="n">
        <v>-61</v>
      </c>
    </row>
    <row r="51" spans="1:3">
      <c r="A51" s="4" t="s">
        <v>244</v>
      </c>
      <c r="B51" s="7" t="n">
        <v>53419</v>
      </c>
      <c r="C51" s="7" t="n">
        <v>45124</v>
      </c>
    </row>
    <row r="52" spans="1:3">
      <c r="A52" s="4" t="s">
        <v>258</v>
      </c>
    </row>
    <row r="53" spans="1:3">
      <c r="A53" s="3" t="s">
        <v>28</v>
      </c>
    </row>
    <row r="54" spans="1:3">
      <c r="A54" s="4" t="s">
        <v>247</v>
      </c>
      <c r="B54" s="4" t="s">
        <v>252</v>
      </c>
      <c r="C54" s="4" t="s">
        <v>252</v>
      </c>
    </row>
    <row r="55" spans="1:3">
      <c r="A55" s="4" t="s">
        <v>259</v>
      </c>
    </row>
    <row r="56" spans="1:3">
      <c r="A56" s="3" t="s">
        <v>28</v>
      </c>
    </row>
    <row r="57" spans="1:3">
      <c r="A57" s="4" t="s">
        <v>241</v>
      </c>
      <c r="B57" s="7" t="n">
        <v>13933</v>
      </c>
      <c r="C57" s="7" t="n">
        <v>6503</v>
      </c>
    </row>
    <row r="58" spans="1:3">
      <c r="A58" s="4" t="s">
        <v>242</v>
      </c>
      <c r="B58" s="5" t="n">
        <v>1</v>
      </c>
      <c r="C58" s="5" t="n">
        <v>3</v>
      </c>
    </row>
    <row r="59" spans="1:3">
      <c r="A59" s="4" t="s">
        <v>243</v>
      </c>
      <c r="B59" s="5" t="n">
        <v>-13</v>
      </c>
    </row>
    <row r="60" spans="1:3">
      <c r="A60" s="4" t="s">
        <v>244</v>
      </c>
      <c r="B60" s="7" t="n">
        <v>13921</v>
      </c>
      <c r="C60" s="7" t="n">
        <v>6506</v>
      </c>
    </row>
    <row r="61" spans="1:3">
      <c r="A61" s="4" t="s">
        <v>260</v>
      </c>
    </row>
    <row r="62" spans="1:3">
      <c r="A62" s="3" t="s">
        <v>28</v>
      </c>
    </row>
    <row r="63" spans="1:3">
      <c r="A63" s="4" t="s">
        <v>247</v>
      </c>
      <c r="B63" s="4" t="s">
        <v>252</v>
      </c>
      <c r="C63"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1</v>
      </c>
      <c r="B1" s="2" t="s">
        <v>2</v>
      </c>
      <c r="C1" s="2" t="s">
        <v>25</v>
      </c>
    </row>
    <row r="2" spans="1:3">
      <c r="A2" s="3" t="s">
        <v>262</v>
      </c>
    </row>
    <row r="3" spans="1:3">
      <c r="A3" s="4" t="s">
        <v>263</v>
      </c>
      <c r="B3" s="7" t="n">
        <v>17568</v>
      </c>
      <c r="C3" s="7" t="n">
        <v>14800</v>
      </c>
    </row>
    <row r="4" spans="1:3">
      <c r="A4" s="4" t="s">
        <v>264</v>
      </c>
      <c r="B4" s="5" t="n">
        <v>-620</v>
      </c>
      <c r="C4" s="5" t="n">
        <v>-495</v>
      </c>
    </row>
    <row r="5" spans="1:3">
      <c r="A5" s="4" t="s">
        <v>29</v>
      </c>
      <c r="B5" s="5" t="n">
        <v>16948</v>
      </c>
      <c r="C5" s="5" t="n">
        <v>14305</v>
      </c>
    </row>
    <row r="6" spans="1:3">
      <c r="A6" s="3" t="s">
        <v>110</v>
      </c>
    </row>
    <row r="7" spans="1:3">
      <c r="A7" s="4" t="s">
        <v>265</v>
      </c>
      <c r="B7" s="5" t="n">
        <v>3518</v>
      </c>
      <c r="C7" s="5" t="n">
        <v>2014</v>
      </c>
    </row>
    <row r="8" spans="1:3">
      <c r="A8" s="4" t="s">
        <v>266</v>
      </c>
      <c r="B8" s="5" t="n">
        <v>2459</v>
      </c>
      <c r="C8" s="5" t="n">
        <v>2105</v>
      </c>
    </row>
    <row r="9" spans="1:3">
      <c r="A9" s="4" t="s">
        <v>267</v>
      </c>
      <c r="B9" s="5" t="n">
        <v>2989</v>
      </c>
      <c r="C9" s="5" t="n">
        <v>2725</v>
      </c>
    </row>
    <row r="10" spans="1:3">
      <c r="A10" s="4" t="s">
        <v>268</v>
      </c>
      <c r="B10" s="5" t="n">
        <v>8966</v>
      </c>
      <c r="C10" s="5" t="n">
        <v>6844</v>
      </c>
    </row>
    <row r="11" spans="1:3">
      <c r="A11" s="3" t="s">
        <v>269</v>
      </c>
    </row>
    <row r="12" spans="1:3">
      <c r="A12" s="4" t="s">
        <v>270</v>
      </c>
      <c r="B12" s="5" t="n">
        <v>1000</v>
      </c>
      <c r="C12" s="5" t="n">
        <v>823</v>
      </c>
    </row>
    <row r="13" spans="1:3">
      <c r="A13" s="4" t="s">
        <v>271</v>
      </c>
      <c r="B13" s="5" t="n">
        <v>2065</v>
      </c>
      <c r="C13" s="5" t="n">
        <v>1641</v>
      </c>
    </row>
    <row r="14" spans="1:3">
      <c r="A14" s="4" t="s">
        <v>272</v>
      </c>
      <c r="B14" s="5" t="n">
        <v>643</v>
      </c>
      <c r="C14" s="5" t="n">
        <v>1167</v>
      </c>
    </row>
    <row r="15" spans="1:3">
      <c r="A15" s="4" t="s">
        <v>273</v>
      </c>
      <c r="B15" s="5" t="n">
        <v>4565</v>
      </c>
      <c r="C15" s="5" t="n">
        <v>6122</v>
      </c>
    </row>
    <row r="16" spans="1:3">
      <c r="A16" s="4" t="s">
        <v>274</v>
      </c>
      <c r="B16" s="5" t="n">
        <v>2033</v>
      </c>
      <c r="C16" s="5" t="n">
        <v>1382</v>
      </c>
    </row>
    <row r="17" spans="1:3">
      <c r="A17" s="4" t="s">
        <v>275</v>
      </c>
      <c r="B17" s="5" t="n">
        <v>865</v>
      </c>
      <c r="C17" s="5" t="n">
        <v>4</v>
      </c>
    </row>
    <row r="18" spans="1:3">
      <c r="A18" s="4" t="s">
        <v>276</v>
      </c>
      <c r="B18" s="5" t="n">
        <v>4986</v>
      </c>
      <c r="C18" s="5" t="n">
        <v>2772</v>
      </c>
    </row>
    <row r="19" spans="1:3">
      <c r="A19" s="4" t="s">
        <v>277</v>
      </c>
      <c r="B19" s="7" t="n">
        <v>16157</v>
      </c>
      <c r="C19" s="7" t="n">
        <v>139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150000000</v>
      </c>
      <c r="C8" s="5" t="n">
        <v>150000000</v>
      </c>
    </row>
    <row r="9" spans="1:3">
      <c r="A9" s="4" t="s">
        <v>64</v>
      </c>
      <c r="B9" s="5" t="n">
        <v>34582000</v>
      </c>
      <c r="C9" s="5" t="n">
        <v>33971000</v>
      </c>
    </row>
    <row r="10" spans="1:3">
      <c r="A10" s="4" t="s">
        <v>65</v>
      </c>
      <c r="B10" s="5" t="n">
        <v>34554000</v>
      </c>
      <c r="C10" s="5" t="n">
        <v>33943000</v>
      </c>
    </row>
    <row r="11" spans="1:3">
      <c r="A11" s="4" t="s">
        <v>66</v>
      </c>
      <c r="B11" s="5" t="n">
        <v>28000</v>
      </c>
      <c r="C11" s="5" t="n">
        <v>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79</v>
      </c>
    </row>
    <row r="3" spans="1:3">
      <c r="A3" s="4" t="s">
        <v>37</v>
      </c>
      <c r="B3" s="7" t="n">
        <v>91221</v>
      </c>
      <c r="C3" s="7" t="n">
        <v>89348</v>
      </c>
    </row>
    <row r="4" spans="1:3">
      <c r="A4" s="4" t="s">
        <v>280</v>
      </c>
    </row>
    <row r="5" spans="1:3">
      <c r="A5" s="3" t="s">
        <v>279</v>
      </c>
    </row>
    <row r="6" spans="1:3">
      <c r="A6" s="4" t="s">
        <v>37</v>
      </c>
      <c r="B6" s="5" t="n">
        <v>1727</v>
      </c>
      <c r="C6" s="5" t="n">
        <v>80</v>
      </c>
    </row>
    <row r="7" spans="1:3">
      <c r="A7" s="4" t="s">
        <v>281</v>
      </c>
    </row>
    <row r="8" spans="1:3">
      <c r="A8" s="3" t="s">
        <v>279</v>
      </c>
    </row>
    <row r="9" spans="1:3">
      <c r="A9" s="4" t="s">
        <v>37</v>
      </c>
      <c r="B9" s="5" t="n">
        <v>89494</v>
      </c>
      <c r="C9" s="5" t="n">
        <v>89268</v>
      </c>
    </row>
    <row r="10" spans="1:3">
      <c r="A10" s="4" t="s">
        <v>282</v>
      </c>
    </row>
    <row r="11" spans="1:3">
      <c r="A11" s="3" t="s">
        <v>283</v>
      </c>
    </row>
    <row r="12" spans="1:3">
      <c r="A12" s="4" t="s">
        <v>44</v>
      </c>
      <c r="B12" s="5" t="n">
        <v>0</v>
      </c>
      <c r="C12" s="5" t="n">
        <v>0</v>
      </c>
    </row>
    <row r="13" spans="1:3">
      <c r="A13" s="4" t="s">
        <v>284</v>
      </c>
    </row>
    <row r="14" spans="1:3">
      <c r="A14" s="3" t="s">
        <v>279</v>
      </c>
    </row>
    <row r="15" spans="1:3">
      <c r="A15" s="4" t="s">
        <v>37</v>
      </c>
      <c r="B15" s="5" t="n">
        <v>1727</v>
      </c>
      <c r="C15" s="5" t="n">
        <v>80</v>
      </c>
    </row>
    <row r="16" spans="1:3">
      <c r="A16" s="4" t="s">
        <v>285</v>
      </c>
    </row>
    <row r="17" spans="1:3">
      <c r="A17" s="3" t="s">
        <v>279</v>
      </c>
    </row>
    <row r="18" spans="1:3">
      <c r="A18" s="4" t="s">
        <v>37</v>
      </c>
      <c r="B18" s="5" t="n">
        <v>1727</v>
      </c>
      <c r="C18" s="5" t="n">
        <v>80</v>
      </c>
    </row>
    <row r="19" spans="1:3">
      <c r="A19" s="4" t="s">
        <v>249</v>
      </c>
    </row>
    <row r="20" spans="1:3">
      <c r="A20" s="3" t="s">
        <v>279</v>
      </c>
    </row>
    <row r="21" spans="1:3">
      <c r="A21" s="4" t="s">
        <v>37</v>
      </c>
      <c r="B21" s="5" t="n">
        <v>3687</v>
      </c>
      <c r="C21" s="5" t="n">
        <v>9515</v>
      </c>
    </row>
    <row r="22" spans="1:3">
      <c r="A22" s="4" t="s">
        <v>286</v>
      </c>
    </row>
    <row r="23" spans="1:3">
      <c r="A23" s="3" t="s">
        <v>279</v>
      </c>
    </row>
    <row r="24" spans="1:3">
      <c r="A24" s="4" t="s">
        <v>37</v>
      </c>
      <c r="B24" s="5" t="n">
        <v>3687</v>
      </c>
      <c r="C24" s="5" t="n">
        <v>9515</v>
      </c>
    </row>
    <row r="25" spans="1:3">
      <c r="A25" s="4" t="s">
        <v>245</v>
      </c>
    </row>
    <row r="26" spans="1:3">
      <c r="A26" s="3" t="s">
        <v>279</v>
      </c>
    </row>
    <row r="27" spans="1:3">
      <c r="A27" s="4" t="s">
        <v>37</v>
      </c>
      <c r="B27" s="5" t="n">
        <v>1788</v>
      </c>
    </row>
    <row r="28" spans="1:3">
      <c r="A28" s="4" t="s">
        <v>287</v>
      </c>
    </row>
    <row r="29" spans="1:3">
      <c r="A29" s="3" t="s">
        <v>279</v>
      </c>
    </row>
    <row r="30" spans="1:3">
      <c r="A30" s="4" t="s">
        <v>37</v>
      </c>
      <c r="B30" s="5" t="n">
        <v>1788</v>
      </c>
    </row>
    <row r="31" spans="1:3">
      <c r="A31" s="4" t="s">
        <v>253</v>
      </c>
    </row>
    <row r="32" spans="1:3">
      <c r="A32" s="3" t="s">
        <v>279</v>
      </c>
    </row>
    <row r="33" spans="1:3">
      <c r="A33" s="4" t="s">
        <v>37</v>
      </c>
      <c r="B33" s="5" t="n">
        <v>7503</v>
      </c>
      <c r="C33" s="5" t="n">
        <v>11113</v>
      </c>
    </row>
    <row r="34" spans="1:3">
      <c r="A34" s="4" t="s">
        <v>288</v>
      </c>
    </row>
    <row r="35" spans="1:3">
      <c r="A35" s="3" t="s">
        <v>279</v>
      </c>
    </row>
    <row r="36" spans="1:3">
      <c r="A36" s="4" t="s">
        <v>37</v>
      </c>
      <c r="B36" s="5" t="n">
        <v>7503</v>
      </c>
      <c r="C36" s="5" t="n">
        <v>11113</v>
      </c>
    </row>
    <row r="37" spans="1:3">
      <c r="A37" s="4" t="s">
        <v>289</v>
      </c>
    </row>
    <row r="38" spans="1:3">
      <c r="A38" s="3" t="s">
        <v>279</v>
      </c>
    </row>
    <row r="39" spans="1:3">
      <c r="A39" s="4" t="s">
        <v>37</v>
      </c>
      <c r="B39" s="5" t="n">
        <v>9176</v>
      </c>
      <c r="C39" s="5" t="n">
        <v>17010</v>
      </c>
    </row>
    <row r="40" spans="1:3">
      <c r="A40" s="4" t="s">
        <v>290</v>
      </c>
    </row>
    <row r="41" spans="1:3">
      <c r="A41" s="3" t="s">
        <v>279</v>
      </c>
    </row>
    <row r="42" spans="1:3">
      <c r="A42" s="4" t="s">
        <v>37</v>
      </c>
      <c r="B42" s="5" t="n">
        <v>9176</v>
      </c>
      <c r="C42" s="5" t="n">
        <v>17010</v>
      </c>
    </row>
    <row r="43" spans="1:3">
      <c r="A43" s="4" t="s">
        <v>257</v>
      </c>
    </row>
    <row r="44" spans="1:3">
      <c r="A44" s="3" t="s">
        <v>279</v>
      </c>
    </row>
    <row r="45" spans="1:3">
      <c r="A45" s="4" t="s">
        <v>37</v>
      </c>
      <c r="B45" s="5" t="n">
        <v>53419</v>
      </c>
      <c r="C45" s="5" t="n">
        <v>45124</v>
      </c>
    </row>
    <row r="46" spans="1:3">
      <c r="A46" s="4" t="s">
        <v>291</v>
      </c>
    </row>
    <row r="47" spans="1:3">
      <c r="A47" s="3" t="s">
        <v>279</v>
      </c>
    </row>
    <row r="48" spans="1:3">
      <c r="A48" s="4" t="s">
        <v>37</v>
      </c>
      <c r="B48" s="5" t="n">
        <v>53419</v>
      </c>
      <c r="C48" s="5" t="n">
        <v>45124</v>
      </c>
    </row>
    <row r="49" spans="1:3">
      <c r="A49" s="4" t="s">
        <v>259</v>
      </c>
    </row>
    <row r="50" spans="1:3">
      <c r="A50" s="3" t="s">
        <v>279</v>
      </c>
    </row>
    <row r="51" spans="1:3">
      <c r="A51" s="4" t="s">
        <v>37</v>
      </c>
      <c r="B51" s="5" t="n">
        <v>13921</v>
      </c>
      <c r="C51" s="5" t="n">
        <v>6506</v>
      </c>
    </row>
    <row r="52" spans="1:3">
      <c r="A52" s="4" t="s">
        <v>292</v>
      </c>
    </row>
    <row r="53" spans="1:3">
      <c r="A53" s="3" t="s">
        <v>279</v>
      </c>
    </row>
    <row r="54" spans="1:3">
      <c r="A54" s="4" t="s">
        <v>37</v>
      </c>
      <c r="B54" s="7" t="n">
        <v>13921</v>
      </c>
      <c r="C54" s="7" t="n">
        <v>65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140</v>
      </c>
    </row>
    <row r="3" spans="1:3">
      <c r="A3" s="4" t="s">
        <v>294</v>
      </c>
      <c r="B3" s="7" t="n">
        <v>0</v>
      </c>
      <c r="C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8"/>
    <col customWidth="1" max="9" min="9" width="25"/>
  </cols>
  <sheetData>
    <row r="1" spans="1:9">
      <c r="A1" s="1" t="s">
        <v>295</v>
      </c>
      <c r="B1" s="2" t="s">
        <v>296</v>
      </c>
      <c r="C1" s="2" t="s">
        <v>68</v>
      </c>
      <c r="E1" s="2" t="s">
        <v>1</v>
      </c>
      <c r="G1" s="2" t="s">
        <v>240</v>
      </c>
      <c r="I1" s="2" t="s">
        <v>297</v>
      </c>
    </row>
    <row r="2" spans="1:9">
      <c r="B2" s="2" t="s">
        <v>298</v>
      </c>
      <c r="C2" s="2" t="s">
        <v>299</v>
      </c>
      <c r="D2" s="2" t="s">
        <v>300</v>
      </c>
      <c r="E2" s="2" t="s">
        <v>299</v>
      </c>
      <c r="F2" s="2" t="s">
        <v>300</v>
      </c>
      <c r="G2" s="2" t="s">
        <v>301</v>
      </c>
      <c r="H2" s="2" t="s">
        <v>302</v>
      </c>
      <c r="I2" s="2" t="s">
        <v>303</v>
      </c>
    </row>
    <row r="3" spans="1:9">
      <c r="A3" s="3" t="s">
        <v>304</v>
      </c>
    </row>
    <row r="4" spans="1:9">
      <c r="A4" s="4" t="s">
        <v>305</v>
      </c>
      <c r="C4" s="7" t="n">
        <v>18024000</v>
      </c>
      <c r="E4" s="7" t="n">
        <v>18024000</v>
      </c>
      <c r="G4" s="7" t="n">
        <v>17743000</v>
      </c>
      <c r="I4" s="7" t="n">
        <v>18024000</v>
      </c>
    </row>
    <row r="5" spans="1:9">
      <c r="A5" s="4" t="s">
        <v>306</v>
      </c>
      <c r="C5" s="5" t="n">
        <v>-13936000</v>
      </c>
      <c r="E5" s="5" t="n">
        <v>-13936000</v>
      </c>
      <c r="G5" s="5" t="n">
        <v>-11176000</v>
      </c>
      <c r="I5" s="5" t="n">
        <v>-13936000</v>
      </c>
    </row>
    <row r="6" spans="1:9">
      <c r="A6" s="4" t="s">
        <v>307</v>
      </c>
      <c r="C6" s="5" t="n">
        <v>4088000</v>
      </c>
      <c r="E6" s="7" t="n">
        <v>4088000</v>
      </c>
      <c r="G6" s="7" t="n">
        <v>6567000</v>
      </c>
      <c r="I6" s="7" t="n">
        <v>4088000</v>
      </c>
    </row>
    <row r="7" spans="1:9">
      <c r="A7" s="4" t="s">
        <v>308</v>
      </c>
      <c r="E7" s="4" t="s">
        <v>309</v>
      </c>
      <c r="G7" s="4" t="s">
        <v>309</v>
      </c>
    </row>
    <row r="8" spans="1:9">
      <c r="A8" s="4" t="s">
        <v>310</v>
      </c>
      <c r="C8" s="5" t="n">
        <v>900000</v>
      </c>
      <c r="D8" s="7" t="n">
        <v>900000</v>
      </c>
      <c r="E8" s="7" t="n">
        <v>2600000</v>
      </c>
      <c r="F8" s="7" t="n">
        <v>2600000</v>
      </c>
    </row>
    <row r="9" spans="1:9">
      <c r="A9" s="4" t="s">
        <v>311</v>
      </c>
      <c r="I9" s="5" t="n">
        <v>2</v>
      </c>
    </row>
    <row r="10" spans="1:9">
      <c r="A10" s="3" t="s">
        <v>312</v>
      </c>
    </row>
    <row r="11" spans="1:9">
      <c r="A11" s="5" t="n">
        <v>2017</v>
      </c>
      <c r="C11" s="5" t="n">
        <v>3800000</v>
      </c>
      <c r="E11" s="5" t="n">
        <v>3800000</v>
      </c>
      <c r="I11" s="7" t="n">
        <v>3800000</v>
      </c>
    </row>
    <row r="12" spans="1:9">
      <c r="A12" s="5" t="n">
        <v>2018</v>
      </c>
      <c r="C12" s="5" t="n">
        <v>3100000</v>
      </c>
      <c r="E12" s="5" t="n">
        <v>3100000</v>
      </c>
      <c r="I12" s="5" t="n">
        <v>3100000</v>
      </c>
    </row>
    <row r="13" spans="1:9">
      <c r="A13" s="4" t="s">
        <v>313</v>
      </c>
    </row>
    <row r="14" spans="1:9">
      <c r="A14" s="3" t="s">
        <v>304</v>
      </c>
    </row>
    <row r="15" spans="1:9">
      <c r="A15" s="4" t="s">
        <v>305</v>
      </c>
      <c r="C15" s="5" t="n">
        <v>17500000</v>
      </c>
      <c r="E15" s="5" t="n">
        <v>17500000</v>
      </c>
      <c r="G15" s="7" t="n">
        <v>17500000</v>
      </c>
      <c r="I15" s="5" t="n">
        <v>17500000</v>
      </c>
    </row>
    <row r="16" spans="1:9">
      <c r="A16" s="4" t="s">
        <v>314</v>
      </c>
    </row>
    <row r="17" spans="1:9">
      <c r="A17" s="3" t="s">
        <v>304</v>
      </c>
    </row>
    <row r="18" spans="1:9">
      <c r="A18" s="4" t="s">
        <v>305</v>
      </c>
      <c r="C18" s="5" t="n">
        <v>524000</v>
      </c>
      <c r="E18" s="5" t="n">
        <v>524000</v>
      </c>
      <c r="G18" s="7" t="n">
        <v>243000</v>
      </c>
      <c r="I18" s="7" t="n">
        <v>524000</v>
      </c>
    </row>
    <row r="19" spans="1:9">
      <c r="A19" s="4" t="s">
        <v>310</v>
      </c>
      <c r="C19" s="7" t="n">
        <v>66000</v>
      </c>
      <c r="D19" s="7" t="n">
        <v>23000</v>
      </c>
      <c r="E19" s="5" t="n">
        <v>194000</v>
      </c>
      <c r="F19" s="7" t="n">
        <v>69000</v>
      </c>
    </row>
    <row r="20" spans="1:9">
      <c r="A20" s="4" t="s">
        <v>311</v>
      </c>
      <c r="H20" s="5" t="n">
        <v>2</v>
      </c>
    </row>
    <row r="21" spans="1:9">
      <c r="A21" s="4" t="s">
        <v>315</v>
      </c>
      <c r="E21" s="7" t="n">
        <v>500000</v>
      </c>
    </row>
    <row r="22" spans="1:9">
      <c r="A22" s="4" t="s">
        <v>316</v>
      </c>
    </row>
    <row r="23" spans="1:9">
      <c r="A23" s="3" t="s">
        <v>304</v>
      </c>
    </row>
    <row r="24" spans="1:9">
      <c r="A24" s="4" t="s">
        <v>308</v>
      </c>
      <c r="E24" s="4" t="s">
        <v>220</v>
      </c>
    </row>
    <row r="25" spans="1:9">
      <c r="A25" s="4" t="s">
        <v>317</v>
      </c>
    </row>
    <row r="26" spans="1:9">
      <c r="A26" s="3" t="s">
        <v>304</v>
      </c>
    </row>
    <row r="27" spans="1:9">
      <c r="A27" s="4" t="s">
        <v>308</v>
      </c>
      <c r="E27" s="4" t="s">
        <v>248</v>
      </c>
    </row>
    <row r="28" spans="1:9">
      <c r="A28" s="4" t="s">
        <v>318</v>
      </c>
    </row>
    <row r="29" spans="1:9">
      <c r="A29" s="3" t="s">
        <v>304</v>
      </c>
    </row>
    <row r="30" spans="1:9">
      <c r="A30" s="4" t="s">
        <v>319</v>
      </c>
      <c r="B30" s="7" t="n">
        <v>17500000</v>
      </c>
    </row>
    <row r="31" spans="1:9">
      <c r="A31" s="4" t="s">
        <v>308</v>
      </c>
      <c r="B31" s="4" t="s">
        <v>320</v>
      </c>
    </row>
    <row r="32" spans="1:9">
      <c r="A32" s="4" t="s">
        <v>321</v>
      </c>
    </row>
    <row r="33" spans="1:9">
      <c r="A33" s="3" t="s">
        <v>304</v>
      </c>
    </row>
    <row r="34" spans="1:9">
      <c r="A34" s="4" t="s">
        <v>322</v>
      </c>
      <c r="B34" s="7" t="n">
        <v>17500000</v>
      </c>
    </row>
  </sheetData>
  <mergeCells count="4">
    <mergeCell ref="A1:A2"/>
    <mergeCell ref="C1:D1"/>
    <mergeCell ref="E1:F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20"/>
    <col customWidth="1" max="3" min="3" width="20"/>
    <col customWidth="1" max="4" min="4" width="24"/>
  </cols>
  <sheetData>
    <row r="1" spans="1:4">
      <c r="A1" s="1" t="s">
        <v>323</v>
      </c>
      <c r="B1" s="2" t="s">
        <v>68</v>
      </c>
      <c r="D1" s="2" t="s">
        <v>1</v>
      </c>
    </row>
    <row r="2" spans="1:4">
      <c r="B2" s="2" t="s">
        <v>324</v>
      </c>
      <c r="C2" s="2" t="s">
        <v>325</v>
      </c>
      <c r="D2" s="2" t="s">
        <v>326</v>
      </c>
    </row>
    <row r="3" spans="1:4">
      <c r="A3" s="3" t="s">
        <v>106</v>
      </c>
    </row>
    <row r="4" spans="1:4">
      <c r="A4" s="4" t="s">
        <v>327</v>
      </c>
      <c r="D4" s="5" t="n">
        <v>4</v>
      </c>
    </row>
    <row r="5" spans="1:4">
      <c r="A5" s="3" t="s">
        <v>328</v>
      </c>
    </row>
    <row r="6" spans="1:4">
      <c r="A6" s="4" t="s">
        <v>329</v>
      </c>
      <c r="D6" s="5" t="n">
        <v>5911000</v>
      </c>
    </row>
    <row r="7" spans="1:4">
      <c r="A7" s="4" t="s">
        <v>330</v>
      </c>
      <c r="B7" s="5" t="n">
        <v>0</v>
      </c>
      <c r="C7" s="5" t="n">
        <v>0</v>
      </c>
      <c r="D7" s="5" t="n">
        <v>1886000</v>
      </c>
    </row>
    <row r="8" spans="1:4">
      <c r="A8" s="4" t="s">
        <v>331</v>
      </c>
      <c r="D8" s="5" t="n">
        <v>-573000</v>
      </c>
    </row>
    <row r="9" spans="1:4">
      <c r="A9" s="4" t="s">
        <v>332</v>
      </c>
      <c r="D9" s="5" t="n">
        <v>-106000</v>
      </c>
    </row>
    <row r="10" spans="1:4">
      <c r="A10" s="4" t="s">
        <v>333</v>
      </c>
      <c r="B10" s="5" t="n">
        <v>7118000</v>
      </c>
      <c r="D10" s="5" t="n">
        <v>7118000</v>
      </c>
    </row>
    <row r="11" spans="1:4">
      <c r="A11" s="4" t="s">
        <v>334</v>
      </c>
      <c r="B11" s="5" t="n">
        <v>3530000</v>
      </c>
      <c r="D11" s="5" t="n">
        <v>3530000</v>
      </c>
    </row>
    <row r="12" spans="1:4">
      <c r="A12" s="4" t="s">
        <v>335</v>
      </c>
    </row>
    <row r="13" spans="1:4">
      <c r="A13" s="3" t="s">
        <v>106</v>
      </c>
    </row>
    <row r="14" spans="1:4">
      <c r="A14" s="4" t="s">
        <v>336</v>
      </c>
      <c r="D14" s="4" t="s">
        <v>337</v>
      </c>
    </row>
    <row r="15" spans="1:4">
      <c r="A15" s="4" t="s">
        <v>338</v>
      </c>
    </row>
    <row r="16" spans="1:4">
      <c r="A16" s="3" t="s">
        <v>106</v>
      </c>
    </row>
    <row r="17" spans="1:4">
      <c r="A17" s="4" t="s">
        <v>336</v>
      </c>
      <c r="D17" s="4" t="s">
        <v>337</v>
      </c>
    </row>
    <row r="18" spans="1:4">
      <c r="A18" s="4" t="s">
        <v>339</v>
      </c>
    </row>
    <row r="19" spans="1:4">
      <c r="A19" s="3" t="s">
        <v>106</v>
      </c>
    </row>
    <row r="20" spans="1:4">
      <c r="A20" s="4" t="s">
        <v>336</v>
      </c>
      <c r="D20" s="4" t="s">
        <v>337</v>
      </c>
    </row>
    <row r="21" spans="1:4">
      <c r="A21" s="4" t="s">
        <v>340</v>
      </c>
    </row>
    <row r="22" spans="1:4">
      <c r="A22" s="3" t="s">
        <v>106</v>
      </c>
    </row>
    <row r="23" spans="1:4">
      <c r="A23" s="4" t="s">
        <v>336</v>
      </c>
      <c r="D23" s="4" t="s">
        <v>3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8</v>
      </c>
      <c r="D1" s="2" t="s">
        <v>1</v>
      </c>
    </row>
    <row r="2" spans="1:5">
      <c r="B2" s="2" t="s">
        <v>2</v>
      </c>
      <c r="C2" s="2" t="s">
        <v>69</v>
      </c>
      <c r="D2" s="2" t="s">
        <v>2</v>
      </c>
      <c r="E2" s="2" t="s">
        <v>69</v>
      </c>
    </row>
    <row r="3" spans="1:5">
      <c r="A3" s="3" t="s">
        <v>342</v>
      </c>
    </row>
    <row r="4" spans="1:5">
      <c r="A4" s="4" t="s">
        <v>343</v>
      </c>
      <c r="B4" s="7" t="n">
        <v>4717</v>
      </c>
      <c r="C4" s="7" t="n">
        <v>2651</v>
      </c>
      <c r="D4" s="7" t="n">
        <v>12653</v>
      </c>
      <c r="E4" s="7" t="n">
        <v>6117</v>
      </c>
    </row>
    <row r="5" spans="1:5">
      <c r="A5" s="4" t="s">
        <v>72</v>
      </c>
    </row>
    <row r="6" spans="1:5">
      <c r="A6" s="3" t="s">
        <v>342</v>
      </c>
    </row>
    <row r="7" spans="1:5">
      <c r="A7" s="4" t="s">
        <v>343</v>
      </c>
      <c r="B7" s="5" t="n">
        <v>164</v>
      </c>
      <c r="C7" s="5" t="n">
        <v>61</v>
      </c>
      <c r="D7" s="5" t="n">
        <v>435</v>
      </c>
      <c r="E7" s="5" t="n">
        <v>143</v>
      </c>
    </row>
    <row r="8" spans="1:5">
      <c r="A8" s="4" t="s">
        <v>75</v>
      </c>
    </row>
    <row r="9" spans="1:5">
      <c r="A9" s="3" t="s">
        <v>342</v>
      </c>
    </row>
    <row r="10" spans="1:5">
      <c r="A10" s="4" t="s">
        <v>343</v>
      </c>
      <c r="B10" s="5" t="n">
        <v>3536</v>
      </c>
      <c r="C10" s="5" t="n">
        <v>1933</v>
      </c>
      <c r="D10" s="5" t="n">
        <v>9320</v>
      </c>
      <c r="E10" s="5" t="n">
        <v>4436</v>
      </c>
    </row>
    <row r="11" spans="1:5">
      <c r="A11" s="4" t="s">
        <v>77</v>
      </c>
    </row>
    <row r="12" spans="1:5">
      <c r="A12" s="3" t="s">
        <v>342</v>
      </c>
    </row>
    <row r="13" spans="1:5">
      <c r="A13" s="4" t="s">
        <v>343</v>
      </c>
      <c r="B13" s="7" t="n">
        <v>1017</v>
      </c>
      <c r="C13" s="7" t="n">
        <v>657</v>
      </c>
      <c r="D13" s="7" t="n">
        <v>2898</v>
      </c>
      <c r="E13" s="7" t="n">
        <v>15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344</v>
      </c>
      <c r="B1" s="2" t="s">
        <v>1</v>
      </c>
    </row>
    <row r="2" spans="1:3">
      <c r="B2" s="2" t="s">
        <v>2</v>
      </c>
      <c r="C2" s="2" t="s">
        <v>69</v>
      </c>
    </row>
    <row r="3" spans="1:3">
      <c r="A3" s="3" t="s">
        <v>345</v>
      </c>
    </row>
    <row r="4" spans="1:3">
      <c r="A4" s="4" t="s">
        <v>346</v>
      </c>
      <c r="B4" s="4" t="s">
        <v>347</v>
      </c>
      <c r="C4" s="4" t="s">
        <v>348</v>
      </c>
    </row>
    <row r="5" spans="1:3">
      <c r="A5" s="4" t="s">
        <v>349</v>
      </c>
      <c r="B5" s="4" t="s">
        <v>350</v>
      </c>
      <c r="C5" s="4" t="s">
        <v>350</v>
      </c>
    </row>
    <row r="6" spans="1:3">
      <c r="A6" s="4" t="s">
        <v>351</v>
      </c>
      <c r="B6" s="4" t="s">
        <v>352</v>
      </c>
      <c r="C6" s="4" t="s">
        <v>353</v>
      </c>
    </row>
    <row r="7" spans="1:3">
      <c r="A7" s="4" t="s">
        <v>354</v>
      </c>
      <c r="B7" s="4" t="s">
        <v>355</v>
      </c>
      <c r="C7" s="4" t="s">
        <v>3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357</v>
      </c>
      <c r="B1" s="2" t="s">
        <v>68</v>
      </c>
      <c r="D1" s="2" t="s">
        <v>1</v>
      </c>
    </row>
    <row r="2" spans="1:5">
      <c r="B2" s="2" t="s">
        <v>2</v>
      </c>
      <c r="C2" s="2" t="s">
        <v>69</v>
      </c>
      <c r="D2" s="2" t="s">
        <v>2</v>
      </c>
      <c r="E2" s="2" t="s">
        <v>69</v>
      </c>
    </row>
    <row r="3" spans="1:5">
      <c r="A3" s="3" t="s">
        <v>147</v>
      </c>
    </row>
    <row r="4" spans="1:5">
      <c r="A4" s="4" t="s">
        <v>358</v>
      </c>
      <c r="D4" s="4" t="s">
        <v>359</v>
      </c>
    </row>
    <row r="5" spans="1:5">
      <c r="A5" s="4" t="s">
        <v>86</v>
      </c>
      <c r="B5" s="7" t="n">
        <v>53000</v>
      </c>
      <c r="C5" s="7" t="n">
        <v>140000</v>
      </c>
      <c r="D5" s="7" t="n">
        <v>130000</v>
      </c>
      <c r="E5" s="7" t="n">
        <v>14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7"/>
    <col customWidth="1" max="2" min="2" width="21"/>
    <col customWidth="1" max="3" min="3" width="24"/>
    <col customWidth="1" max="4" min="4" width="21"/>
    <col customWidth="1" max="5" min="5" width="28"/>
    <col customWidth="1" max="6" min="6" width="21"/>
    <col customWidth="1" max="7" min="7" width="21"/>
  </cols>
  <sheetData>
    <row r="1" spans="1:7">
      <c r="A1" s="1" t="s">
        <v>360</v>
      </c>
      <c r="B1" s="2" t="s">
        <v>235</v>
      </c>
      <c r="C1" s="2" t="s">
        <v>361</v>
      </c>
      <c r="D1" s="2" t="s">
        <v>300</v>
      </c>
      <c r="E1" s="2" t="s">
        <v>362</v>
      </c>
      <c r="F1" s="2" t="s">
        <v>300</v>
      </c>
      <c r="G1" s="2" t="s">
        <v>301</v>
      </c>
    </row>
    <row r="2" spans="1:7">
      <c r="A2" s="3" t="s">
        <v>363</v>
      </c>
    </row>
    <row r="3" spans="1:7">
      <c r="A3" s="4" t="s">
        <v>41</v>
      </c>
      <c r="C3" s="7" t="n">
        <v>300</v>
      </c>
      <c r="E3" s="7" t="n">
        <v>300</v>
      </c>
      <c r="G3" s="7" t="n">
        <v>200</v>
      </c>
    </row>
    <row r="4" spans="1:7">
      <c r="A4" s="4" t="s">
        <v>364</v>
      </c>
      <c r="C4" s="5" t="n">
        <v>400</v>
      </c>
      <c r="D4" s="7" t="n">
        <v>300</v>
      </c>
      <c r="E4" s="5" t="n">
        <v>1100</v>
      </c>
      <c r="F4" s="7" t="n">
        <v>800</v>
      </c>
    </row>
    <row r="5" spans="1:7">
      <c r="A5" s="3" t="s">
        <v>365</v>
      </c>
    </row>
    <row r="6" spans="1:7">
      <c r="A6" s="4" t="s">
        <v>366</v>
      </c>
      <c r="C6" s="5" t="n">
        <v>392</v>
      </c>
      <c r="E6" s="5" t="n">
        <v>392</v>
      </c>
    </row>
    <row r="7" spans="1:7">
      <c r="A7" s="5" t="n">
        <v>2018</v>
      </c>
      <c r="C7" s="5" t="n">
        <v>1458</v>
      </c>
      <c r="E7" s="5" t="n">
        <v>1458</v>
      </c>
    </row>
    <row r="8" spans="1:7">
      <c r="A8" s="5" t="n">
        <v>2019</v>
      </c>
      <c r="C8" s="5" t="n">
        <v>1294</v>
      </c>
      <c r="E8" s="5" t="n">
        <v>1294</v>
      </c>
    </row>
    <row r="9" spans="1:7">
      <c r="A9" s="5" t="n">
        <v>2020</v>
      </c>
      <c r="C9" s="5" t="n">
        <v>1231</v>
      </c>
      <c r="E9" s="5" t="n">
        <v>1231</v>
      </c>
    </row>
    <row r="10" spans="1:7">
      <c r="A10" s="5" t="n">
        <v>2021</v>
      </c>
      <c r="C10" s="5" t="n">
        <v>1246</v>
      </c>
      <c r="E10" s="5" t="n">
        <v>1246</v>
      </c>
    </row>
    <row r="11" spans="1:7">
      <c r="A11" s="4" t="s">
        <v>367</v>
      </c>
      <c r="C11" s="7" t="n">
        <v>5621</v>
      </c>
      <c r="E11" s="7" t="n">
        <v>5621</v>
      </c>
    </row>
    <row r="12" spans="1:7">
      <c r="A12" s="4" t="s">
        <v>368</v>
      </c>
    </row>
    <row r="13" spans="1:7">
      <c r="A13" s="3" t="s">
        <v>363</v>
      </c>
    </row>
    <row r="14" spans="1:7">
      <c r="A14" s="4" t="s">
        <v>369</v>
      </c>
      <c r="E14" s="5" t="n">
        <v>2</v>
      </c>
    </row>
    <row r="15" spans="1:7">
      <c r="A15" s="4" t="s">
        <v>370</v>
      </c>
      <c r="E15" s="5" t="n">
        <v>2</v>
      </c>
    </row>
    <row r="16" spans="1:7">
      <c r="A16" s="4" t="s">
        <v>371</v>
      </c>
      <c r="E16" s="4" t="s">
        <v>252</v>
      </c>
    </row>
    <row r="17" spans="1:7">
      <c r="A17" s="4" t="s">
        <v>372</v>
      </c>
      <c r="C17" s="5" t="n">
        <v>77000</v>
      </c>
      <c r="E17" s="5" t="n">
        <v>77000</v>
      </c>
    </row>
    <row r="18" spans="1:7">
      <c r="A18" s="4" t="s">
        <v>373</v>
      </c>
    </row>
    <row r="19" spans="1:7">
      <c r="A19" s="3" t="s">
        <v>363</v>
      </c>
    </row>
    <row r="20" spans="1:7">
      <c r="A20" s="4" t="s">
        <v>374</v>
      </c>
      <c r="B20" s="7" t="n">
        <v>264</v>
      </c>
    </row>
    <row r="21" spans="1:7">
      <c r="A21" s="4" t="s">
        <v>375</v>
      </c>
    </row>
    <row r="22" spans="1:7">
      <c r="A22" s="3" t="s">
        <v>363</v>
      </c>
    </row>
    <row r="23" spans="1:7">
      <c r="A23" s="4" t="s">
        <v>372</v>
      </c>
      <c r="C23" s="5" t="n">
        <v>14000</v>
      </c>
      <c r="E23" s="5" t="n">
        <v>1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8</v>
      </c>
      <c r="D1" s="2" t="s">
        <v>1</v>
      </c>
    </row>
    <row r="2" spans="1:5">
      <c r="B2" s="2" t="s">
        <v>2</v>
      </c>
      <c r="C2" s="2" t="s">
        <v>69</v>
      </c>
      <c r="D2" s="2" t="s">
        <v>2</v>
      </c>
      <c r="E2" s="2" t="s">
        <v>69</v>
      </c>
    </row>
    <row r="3" spans="1:5">
      <c r="A3" s="3" t="s">
        <v>377</v>
      </c>
    </row>
    <row r="4" spans="1:5">
      <c r="A4" s="4" t="s">
        <v>378</v>
      </c>
      <c r="B4" s="10" t="n">
        <v>0.4</v>
      </c>
      <c r="D4" s="10" t="n">
        <v>0.4</v>
      </c>
    </row>
    <row r="5" spans="1:5">
      <c r="A5" s="4" t="s">
        <v>379</v>
      </c>
      <c r="B5" s="11" t="n">
        <v>0.4</v>
      </c>
      <c r="D5" s="11" t="n">
        <v>0.4</v>
      </c>
    </row>
    <row r="6" spans="1:5">
      <c r="A6" s="4" t="s">
        <v>380</v>
      </c>
    </row>
    <row r="7" spans="1:5">
      <c r="A7" s="3" t="s">
        <v>377</v>
      </c>
    </row>
    <row r="8" spans="1:5">
      <c r="A8" s="4" t="s">
        <v>381</v>
      </c>
      <c r="B8" s="11" t="n">
        <v>0.5</v>
      </c>
      <c r="D8" s="11" t="n">
        <v>0.5</v>
      </c>
    </row>
    <row r="9" spans="1:5">
      <c r="A9" s="4" t="s">
        <v>382</v>
      </c>
    </row>
    <row r="10" spans="1:5">
      <c r="A10" s="3" t="s">
        <v>377</v>
      </c>
    </row>
    <row r="11" spans="1:5">
      <c r="A11" s="4" t="s">
        <v>383</v>
      </c>
      <c r="B11" s="7" t="n">
        <v>1</v>
      </c>
      <c r="C11" s="10" t="n">
        <v>0.7</v>
      </c>
      <c r="D11" s="10" t="n">
        <v>2.9</v>
      </c>
      <c r="E11" s="7"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s>
  <sheetData>
    <row r="1" spans="1:5">
      <c r="A1" s="1" t="s">
        <v>384</v>
      </c>
      <c r="B1" s="2" t="s">
        <v>68</v>
      </c>
      <c r="D1" s="2" t="s">
        <v>1</v>
      </c>
    </row>
    <row r="2" spans="1:5">
      <c r="B2" s="2" t="s">
        <v>299</v>
      </c>
      <c r="C2" s="2" t="s">
        <v>300</v>
      </c>
      <c r="D2" s="2" t="s">
        <v>385</v>
      </c>
      <c r="E2" s="2" t="s">
        <v>300</v>
      </c>
    </row>
    <row r="3" spans="1:5">
      <c r="A3" s="3" t="s">
        <v>151</v>
      </c>
    </row>
    <row r="4" spans="1:5">
      <c r="A4" s="4" t="s">
        <v>386</v>
      </c>
      <c r="D4" s="5" t="n">
        <v>1</v>
      </c>
    </row>
    <row r="5" spans="1:5">
      <c r="A5" s="4" t="s">
        <v>387</v>
      </c>
      <c r="B5" s="7" t="n">
        <v>40412</v>
      </c>
      <c r="C5" s="7" t="n">
        <v>29577</v>
      </c>
      <c r="D5" s="7" t="n">
        <v>117604</v>
      </c>
      <c r="E5" s="7" t="n">
        <v>81225</v>
      </c>
    </row>
    <row r="6" spans="1:5">
      <c r="A6" s="4" t="s">
        <v>388</v>
      </c>
    </row>
    <row r="7" spans="1:5">
      <c r="A7" s="3" t="s">
        <v>151</v>
      </c>
    </row>
    <row r="8" spans="1:5">
      <c r="A8" s="4" t="s">
        <v>387</v>
      </c>
      <c r="B8" s="5" t="n">
        <v>35647</v>
      </c>
      <c r="C8" s="5" t="n">
        <v>26935</v>
      </c>
      <c r="D8" s="5" t="n">
        <v>104599</v>
      </c>
      <c r="E8" s="5" t="n">
        <v>74776</v>
      </c>
    </row>
    <row r="9" spans="1:5">
      <c r="A9" s="4" t="s">
        <v>389</v>
      </c>
    </row>
    <row r="10" spans="1:5">
      <c r="A10" s="3" t="s">
        <v>151</v>
      </c>
    </row>
    <row r="11" spans="1:5">
      <c r="A11" s="4" t="s">
        <v>387</v>
      </c>
      <c r="B11" s="7" t="n">
        <v>4765</v>
      </c>
      <c r="C11" s="7" t="n">
        <v>2642</v>
      </c>
      <c r="D11" s="7" t="n">
        <v>13005</v>
      </c>
      <c r="E11" s="7" t="n">
        <v>64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0412000</v>
      </c>
      <c r="C4" s="7" t="n">
        <v>29577000</v>
      </c>
      <c r="D4" s="7" t="n">
        <v>117604000</v>
      </c>
      <c r="E4" s="7" t="n">
        <v>81225000</v>
      </c>
    </row>
    <row r="5" spans="1:5">
      <c r="A5" s="4" t="s">
        <v>72</v>
      </c>
      <c r="B5" s="5" t="n">
        <v>5718000</v>
      </c>
      <c r="C5" s="5" t="n">
        <v>3886000</v>
      </c>
      <c r="D5" s="5" t="n">
        <v>16420000</v>
      </c>
      <c r="E5" s="5" t="n">
        <v>11366000</v>
      </c>
    </row>
    <row r="6" spans="1:5">
      <c r="A6" s="4" t="s">
        <v>73</v>
      </c>
      <c r="B6" s="5" t="n">
        <v>34694000</v>
      </c>
      <c r="C6" s="5" t="n">
        <v>25691000</v>
      </c>
      <c r="D6" s="5" t="n">
        <v>101184000</v>
      </c>
      <c r="E6" s="5" t="n">
        <v>69859000</v>
      </c>
    </row>
    <row r="7" spans="1:5">
      <c r="A7" s="3" t="s">
        <v>74</v>
      </c>
    </row>
    <row r="8" spans="1:5">
      <c r="A8" s="4" t="s">
        <v>75</v>
      </c>
      <c r="B8" s="5" t="n">
        <v>24141000</v>
      </c>
      <c r="C8" s="5" t="n">
        <v>16854000</v>
      </c>
      <c r="D8" s="5" t="n">
        <v>70297000</v>
      </c>
      <c r="E8" s="5" t="n">
        <v>44262000</v>
      </c>
    </row>
    <row r="9" spans="1:5">
      <c r="A9" s="4" t="s">
        <v>76</v>
      </c>
      <c r="D9" s="5" t="n">
        <v>5320000</v>
      </c>
    </row>
    <row r="10" spans="1:5">
      <c r="A10" s="4" t="s">
        <v>77</v>
      </c>
      <c r="B10" s="5" t="n">
        <v>9805000</v>
      </c>
      <c r="C10" s="5" t="n">
        <v>7807000</v>
      </c>
      <c r="D10" s="5" t="n">
        <v>28380000</v>
      </c>
      <c r="E10" s="5" t="n">
        <v>21824000</v>
      </c>
    </row>
    <row r="11" spans="1:5">
      <c r="A11" s="4" t="s">
        <v>78</v>
      </c>
      <c r="B11" s="5" t="n">
        <v>33946000</v>
      </c>
      <c r="C11" s="5" t="n">
        <v>24661000</v>
      </c>
      <c r="D11" s="5" t="n">
        <v>103997000</v>
      </c>
      <c r="E11" s="5" t="n">
        <v>66086000</v>
      </c>
    </row>
    <row r="12" spans="1:5">
      <c r="A12" s="4" t="s">
        <v>79</v>
      </c>
      <c r="B12" s="5" t="n">
        <v>748000</v>
      </c>
      <c r="C12" s="5" t="n">
        <v>1030000</v>
      </c>
      <c r="D12" s="5" t="n">
        <v>-2813000</v>
      </c>
      <c r="E12" s="5" t="n">
        <v>3773000</v>
      </c>
    </row>
    <row r="13" spans="1:5">
      <c r="A13" s="3" t="s">
        <v>80</v>
      </c>
    </row>
    <row r="14" spans="1:5">
      <c r="A14" s="4" t="s">
        <v>81</v>
      </c>
      <c r="B14" s="5" t="n">
        <v>658000</v>
      </c>
      <c r="C14" s="5" t="n">
        <v>314000</v>
      </c>
      <c r="D14" s="5" t="n">
        <v>1892000</v>
      </c>
      <c r="E14" s="5" t="n">
        <v>935000</v>
      </c>
    </row>
    <row r="15" spans="1:5">
      <c r="A15" s="4" t="s">
        <v>82</v>
      </c>
      <c r="B15" s="5" t="n">
        <v>-28000</v>
      </c>
      <c r="C15" s="5" t="n">
        <v>-45000</v>
      </c>
      <c r="D15" s="5" t="n">
        <v>-47000</v>
      </c>
      <c r="E15" s="5" t="n">
        <v>-223000</v>
      </c>
    </row>
    <row r="16" spans="1:5">
      <c r="A16" s="4" t="s">
        <v>83</v>
      </c>
      <c r="E16" s="5" t="n">
        <v>43000</v>
      </c>
    </row>
    <row r="17" spans="1:5">
      <c r="A17" s="4" t="s">
        <v>84</v>
      </c>
      <c r="B17" s="5" t="n">
        <v>630000</v>
      </c>
      <c r="C17" s="5" t="n">
        <v>269000</v>
      </c>
      <c r="D17" s="5" t="n">
        <v>1845000</v>
      </c>
      <c r="E17" s="5" t="n">
        <v>755000</v>
      </c>
    </row>
    <row r="18" spans="1:5">
      <c r="A18" s="4" t="s">
        <v>85</v>
      </c>
      <c r="B18" s="5" t="n">
        <v>1378000</v>
      </c>
      <c r="C18" s="5" t="n">
        <v>1299000</v>
      </c>
      <c r="D18" s="5" t="n">
        <v>-968000</v>
      </c>
      <c r="E18" s="5" t="n">
        <v>4528000</v>
      </c>
    </row>
    <row r="19" spans="1:5">
      <c r="A19" s="4" t="s">
        <v>86</v>
      </c>
      <c r="B19" s="5" t="n">
        <v>53000</v>
      </c>
      <c r="C19" s="5" t="n">
        <v>140000</v>
      </c>
      <c r="D19" s="5" t="n">
        <v>130000</v>
      </c>
      <c r="E19" s="5" t="n">
        <v>140000</v>
      </c>
    </row>
    <row r="20" spans="1:5">
      <c r="A20" s="4" t="s">
        <v>87</v>
      </c>
      <c r="B20" s="7" t="n">
        <v>1325000</v>
      </c>
      <c r="C20" s="7" t="n">
        <v>1159000</v>
      </c>
      <c r="D20" s="7" t="n">
        <v>-1098000</v>
      </c>
      <c r="E20" s="7" t="n">
        <v>4388000</v>
      </c>
    </row>
    <row r="21" spans="1:5">
      <c r="A21" s="4" t="s">
        <v>88</v>
      </c>
      <c r="B21" s="9" t="n">
        <v>0.04</v>
      </c>
      <c r="C21" s="9" t="n">
        <v>0.03</v>
      </c>
      <c r="D21" s="9" t="n">
        <v>-0.03</v>
      </c>
      <c r="E21" s="9" t="n">
        <v>0.13</v>
      </c>
    </row>
    <row r="22" spans="1:5">
      <c r="A22" s="4" t="s">
        <v>89</v>
      </c>
      <c r="B22" s="9" t="n">
        <v>0.04</v>
      </c>
      <c r="C22" s="9" t="n">
        <v>0.03</v>
      </c>
      <c r="D22" s="9" t="n">
        <v>-0.03</v>
      </c>
      <c r="E22" s="9" t="n">
        <v>0.12</v>
      </c>
    </row>
    <row r="23" spans="1:5">
      <c r="A23" s="4" t="s">
        <v>90</v>
      </c>
      <c r="B23" s="5" t="n">
        <v>34472</v>
      </c>
      <c r="C23" s="5" t="n">
        <v>33116</v>
      </c>
      <c r="D23" s="5" t="n">
        <v>34314</v>
      </c>
      <c r="E23" s="5" t="n">
        <v>32691</v>
      </c>
    </row>
    <row r="24" spans="1:5">
      <c r="A24" s="4" t="s">
        <v>91</v>
      </c>
      <c r="B24" s="5" t="n">
        <v>37654</v>
      </c>
      <c r="C24" s="5" t="n">
        <v>37023</v>
      </c>
      <c r="D24" s="5" t="n">
        <v>34314</v>
      </c>
      <c r="E24" s="5" t="n">
        <v>362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8</v>
      </c>
      <c r="D1" s="2" t="s">
        <v>1</v>
      </c>
    </row>
    <row r="2" spans="1:5">
      <c r="B2" s="2" t="s">
        <v>2</v>
      </c>
      <c r="C2" s="2" t="s">
        <v>69</v>
      </c>
      <c r="D2" s="2" t="s">
        <v>2</v>
      </c>
      <c r="E2" s="2" t="s">
        <v>69</v>
      </c>
    </row>
    <row r="3" spans="1:5">
      <c r="A3" s="3" t="s">
        <v>93</v>
      </c>
    </row>
    <row r="4" spans="1:5">
      <c r="A4" s="4" t="s">
        <v>94</v>
      </c>
      <c r="B4" s="7" t="n">
        <v>1325</v>
      </c>
      <c r="C4" s="7" t="n">
        <v>1159</v>
      </c>
      <c r="D4" s="7" t="n">
        <v>-1098</v>
      </c>
      <c r="E4" s="7" t="n">
        <v>4388</v>
      </c>
    </row>
    <row r="5" spans="1:5">
      <c r="A5" s="3" t="s">
        <v>95</v>
      </c>
    </row>
    <row r="6" spans="1:5">
      <c r="A6" s="4" t="s">
        <v>96</v>
      </c>
      <c r="B6" s="5" t="n">
        <v>-369</v>
      </c>
      <c r="C6" s="5" t="n">
        <v>81</v>
      </c>
      <c r="D6" s="5" t="n">
        <v>-1029</v>
      </c>
      <c r="E6" s="5" t="n">
        <v>-353</v>
      </c>
    </row>
    <row r="7" spans="1:5">
      <c r="A7" s="4" t="s">
        <v>97</v>
      </c>
      <c r="B7" s="5" t="n">
        <v>9</v>
      </c>
      <c r="C7" s="5" t="n">
        <v>-175</v>
      </c>
      <c r="D7" s="5" t="n">
        <v>67</v>
      </c>
      <c r="E7" s="5" t="n">
        <v>151</v>
      </c>
    </row>
    <row r="8" spans="1:5">
      <c r="A8" s="4" t="s">
        <v>98</v>
      </c>
      <c r="B8" s="5" t="n">
        <v>-360</v>
      </c>
      <c r="C8" s="5" t="n">
        <v>-94</v>
      </c>
      <c r="D8" s="5" t="n">
        <v>-962</v>
      </c>
      <c r="E8" s="5" t="n">
        <v>-202</v>
      </c>
    </row>
    <row r="9" spans="1:5">
      <c r="A9" s="4" t="s">
        <v>99</v>
      </c>
      <c r="B9" s="7" t="n">
        <v>965</v>
      </c>
      <c r="C9" s="7" t="n">
        <v>1065</v>
      </c>
      <c r="D9" s="7" t="n">
        <v>-2060</v>
      </c>
      <c r="E9" s="7" t="n">
        <v>41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102</v>
      </c>
      <c r="B4" s="7" t="n">
        <v>-1098</v>
      </c>
      <c r="C4" s="7" t="n">
        <v>4388</v>
      </c>
    </row>
    <row r="5" spans="1:3">
      <c r="A5" s="3" t="s">
        <v>103</v>
      </c>
    </row>
    <row r="6" spans="1:3">
      <c r="A6" s="4" t="s">
        <v>104</v>
      </c>
      <c r="B6" s="5" t="n">
        <v>3941</v>
      </c>
      <c r="C6" s="5" t="n">
        <v>3410</v>
      </c>
    </row>
    <row r="7" spans="1:3">
      <c r="A7" s="4" t="s">
        <v>105</v>
      </c>
      <c r="B7" s="5" t="n">
        <v>5</v>
      </c>
    </row>
    <row r="8" spans="1:3">
      <c r="A8" s="4" t="s">
        <v>106</v>
      </c>
      <c r="B8" s="5" t="n">
        <v>12653</v>
      </c>
      <c r="C8" s="5" t="n">
        <v>6117</v>
      </c>
    </row>
    <row r="9" spans="1:3">
      <c r="A9" s="4" t="s">
        <v>107</v>
      </c>
      <c r="B9" s="5" t="n">
        <v>-948</v>
      </c>
      <c r="C9" s="5" t="n">
        <v>-311</v>
      </c>
    </row>
    <row r="10" spans="1:3">
      <c r="A10" s="4" t="s">
        <v>83</v>
      </c>
      <c r="C10" s="5" t="n">
        <v>-43</v>
      </c>
    </row>
    <row r="11" spans="1:3">
      <c r="A11" s="4" t="s">
        <v>108</v>
      </c>
      <c r="B11" s="5" t="n">
        <v>55</v>
      </c>
      <c r="C11" s="5" t="n">
        <v>206</v>
      </c>
    </row>
    <row r="12" spans="1:3">
      <c r="A12" s="4" t="s">
        <v>41</v>
      </c>
      <c r="B12" s="5" t="n">
        <v>577</v>
      </c>
      <c r="C12" s="5" t="n">
        <v>-1</v>
      </c>
    </row>
    <row r="13" spans="1:3">
      <c r="A13" s="3" t="s">
        <v>109</v>
      </c>
    </row>
    <row r="14" spans="1:3">
      <c r="A14" s="4" t="s">
        <v>29</v>
      </c>
      <c r="B14" s="5" t="n">
        <v>-2483</v>
      </c>
      <c r="C14" s="5" t="n">
        <v>-4170</v>
      </c>
    </row>
    <row r="15" spans="1:3">
      <c r="A15" s="4" t="s">
        <v>110</v>
      </c>
      <c r="B15" s="5" t="n">
        <v>-1918</v>
      </c>
      <c r="C15" s="5" t="n">
        <v>-2191</v>
      </c>
    </row>
    <row r="16" spans="1:3">
      <c r="A16" s="4" t="s">
        <v>31</v>
      </c>
      <c r="B16" s="5" t="n">
        <v>568</v>
      </c>
      <c r="C16" s="5" t="n">
        <v>-1396</v>
      </c>
    </row>
    <row r="17" spans="1:3">
      <c r="A17" s="4" t="s">
        <v>32</v>
      </c>
      <c r="B17" s="5" t="n">
        <v>80</v>
      </c>
    </row>
    <row r="18" spans="1:3">
      <c r="A18" s="4" t="s">
        <v>111</v>
      </c>
      <c r="B18" s="5" t="n">
        <v>2774</v>
      </c>
      <c r="C18" s="5" t="n">
        <v>2996</v>
      </c>
    </row>
    <row r="19" spans="1:3">
      <c r="A19" s="4" t="s">
        <v>112</v>
      </c>
      <c r="B19" s="5" t="n">
        <v>-577</v>
      </c>
      <c r="C19" s="5" t="n">
        <v>26</v>
      </c>
    </row>
    <row r="20" spans="1:3">
      <c r="A20" s="4" t="s">
        <v>113</v>
      </c>
      <c r="B20" s="5" t="n">
        <v>13629</v>
      </c>
      <c r="C20" s="5" t="n">
        <v>9031</v>
      </c>
    </row>
    <row r="21" spans="1:3">
      <c r="A21" s="3" t="s">
        <v>114</v>
      </c>
    </row>
    <row r="22" spans="1:3">
      <c r="A22" s="4" t="s">
        <v>115</v>
      </c>
      <c r="B22" s="5" t="n">
        <v>-71437</v>
      </c>
      <c r="C22" s="5" t="n">
        <v>-60724</v>
      </c>
    </row>
    <row r="23" spans="1:3">
      <c r="A23" s="4" t="s">
        <v>116</v>
      </c>
      <c r="B23" s="5" t="n">
        <v>71190</v>
      </c>
      <c r="C23" s="5" t="n">
        <v>41702</v>
      </c>
    </row>
    <row r="24" spans="1:3">
      <c r="A24" s="4" t="s">
        <v>117</v>
      </c>
      <c r="B24" s="5" t="n">
        <v>-4453</v>
      </c>
      <c r="C24" s="5" t="n">
        <v>-4236</v>
      </c>
    </row>
    <row r="25" spans="1:3">
      <c r="A25" s="4" t="s">
        <v>118</v>
      </c>
      <c r="B25" s="5" t="n">
        <v>-4700</v>
      </c>
      <c r="C25" s="5" t="n">
        <v>-23258</v>
      </c>
    </row>
    <row r="26" spans="1:3">
      <c r="A26" s="3" t="s">
        <v>119</v>
      </c>
    </row>
    <row r="27" spans="1:3">
      <c r="A27" s="4" t="s">
        <v>120</v>
      </c>
      <c r="B27" s="5" t="n">
        <v>3266</v>
      </c>
      <c r="C27" s="5" t="n">
        <v>3749</v>
      </c>
    </row>
    <row r="28" spans="1:3">
      <c r="A28" s="4" t="s">
        <v>121</v>
      </c>
      <c r="C28" s="5" t="n">
        <v>50</v>
      </c>
    </row>
    <row r="29" spans="1:3">
      <c r="A29" s="4" t="s">
        <v>122</v>
      </c>
      <c r="C29" s="5" t="n">
        <v>-6656</v>
      </c>
    </row>
    <row r="30" spans="1:3">
      <c r="A30" s="4" t="s">
        <v>123</v>
      </c>
      <c r="B30" s="5" t="n">
        <v>968</v>
      </c>
      <c r="C30" s="5" t="n">
        <v>793</v>
      </c>
    </row>
    <row r="31" spans="1:3">
      <c r="A31" s="4" t="s">
        <v>124</v>
      </c>
      <c r="B31" s="5" t="n">
        <v>4234</v>
      </c>
      <c r="C31" s="5" t="n">
        <v>-2064</v>
      </c>
    </row>
    <row r="32" spans="1:3">
      <c r="A32" s="4" t="s">
        <v>125</v>
      </c>
      <c r="B32" s="5" t="n">
        <v>-339</v>
      </c>
      <c r="C32" s="5" t="n">
        <v>-293</v>
      </c>
    </row>
    <row r="33" spans="1:3">
      <c r="A33" s="4" t="s">
        <v>126</v>
      </c>
      <c r="B33" s="5" t="n">
        <v>12824</v>
      </c>
      <c r="C33" s="5" t="n">
        <v>-16584</v>
      </c>
    </row>
    <row r="34" spans="1:3">
      <c r="A34" s="4" t="s">
        <v>127</v>
      </c>
      <c r="B34" s="5" t="n">
        <v>6494</v>
      </c>
      <c r="C34" s="5" t="n">
        <v>21572</v>
      </c>
    </row>
    <row r="35" spans="1:3">
      <c r="A35" s="4" t="s">
        <v>128</v>
      </c>
      <c r="B35" s="5" t="n">
        <v>19318</v>
      </c>
      <c r="C35" s="5" t="n">
        <v>4988</v>
      </c>
    </row>
    <row r="36" spans="1:3">
      <c r="A36" s="3" t="s">
        <v>129</v>
      </c>
    </row>
    <row r="37" spans="1:3">
      <c r="A37" s="4" t="s">
        <v>130</v>
      </c>
      <c r="C37" s="5" t="n">
        <v>253</v>
      </c>
    </row>
    <row r="38" spans="1:3">
      <c r="A38" s="4" t="s">
        <v>131</v>
      </c>
      <c r="B38" s="5" t="n">
        <v>64</v>
      </c>
      <c r="C38" s="5" t="n">
        <v>64</v>
      </c>
    </row>
    <row r="39" spans="1:3">
      <c r="A39" s="3" t="s">
        <v>132</v>
      </c>
    </row>
    <row r="40" spans="1:3">
      <c r="A40" s="4" t="s">
        <v>133</v>
      </c>
      <c r="B40" s="7" t="n">
        <v>4</v>
      </c>
      <c r="C40" s="7" t="n">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31:21Z</dcterms:created>
  <dcterms:modified xmlns:dcterms="http://purl.org/dc/terms/" xmlns:xsi="http://www.w3.org/2001/XMLSchema-instance" xsi:type="dcterms:W3CDTF">2017-11-08T16:31:21Z</dcterms:modified>
</cp:coreProperties>
</file>